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ORGANIZATION" sheetId="6" r:id="rId6"/>
    <s:sheet name="2. GOING CONCERN" sheetId="7" r:id="rId7"/>
    <s:sheet name="3. SIGNIFICANT ACCOUNTING POLIC" sheetId="8" r:id="rId8"/>
    <s:sheet name="4. DEVELOPMENT OF CHROMAID(TM) " sheetId="9" r:id="rId9"/>
    <s:sheet name="5. AGREEMENTS WITH SUMITOMO PRE" sheetId="10" r:id="rId10"/>
    <s:sheet name="6. ACQUISITION OF TRANSTECH SYS" sheetId="11" r:id="rId11"/>
    <s:sheet name="7. ACCOUNTS RECEIVABLE_CUSTOMER" sheetId="12" r:id="rId12"/>
    <s:sheet name="8. INVENTORIES" sheetId="13" r:id="rId13"/>
    <s:sheet name="9. FIXED ASSETS" sheetId="14" r:id="rId14"/>
    <s:sheet name="10. INTANGIBLE ASSETS" sheetId="15" r:id="rId15"/>
    <s:sheet name="11. ACCOUNTS PAYABLE" sheetId="16" r:id="rId16"/>
    <s:sheet name="12. CONVERTIBLE NOTES PAYABLE" sheetId="17" r:id="rId17"/>
    <s:sheet name="13. NOTES PAYABLE, CAPITALIZED " sheetId="18" r:id="rId18"/>
    <s:sheet name="14. EQUITY" sheetId="19" r:id="rId19"/>
    <s:sheet name="15. STOCK OPTIONS" sheetId="20" r:id="rId20"/>
    <s:sheet name="16. OTHER SIGNIFICANT TRANSACTI" sheetId="21" r:id="rId21"/>
    <s:sheet name="17. COMMITMENTS, CONTINGENCIES " sheetId="22" r:id="rId22"/>
    <s:sheet name="18. SUBSEQUENT EVENTS" sheetId="23" r:id="rId23"/>
    <s:sheet name="3. SIGNIFICANT ACCOUNTING POL24" sheetId="24" r:id="rId24"/>
    <s:sheet name="3. SIGNIFICANT ACCOUNTING POL25" sheetId="25" r:id="rId25"/>
    <s:sheet name="9. FIXED ASSETS (Tables)" sheetId="26" r:id="rId26"/>
    <s:sheet name="10. INTANGIBLE ASSETS (Tables)" sheetId="27" r:id="rId27"/>
    <s:sheet name="13. NOTES PAYABLE, CAPITALIZE28" sheetId="28" r:id="rId28"/>
    <s:sheet name="14. EQUITY (Tables)" sheetId="29" r:id="rId29"/>
    <s:sheet name="15. STOCK OPTIONS (Tables)" sheetId="30" r:id="rId30"/>
    <s:sheet name="2. GOING CONCERN (Details Narra" sheetId="31" r:id="rId31"/>
    <s:sheet name="3. SIGNIFICANT ACCOUNTING POL32" sheetId="32" r:id="rId32"/>
    <s:sheet name="3. SIGNIFICANT ACCOUNTING POL33" sheetId="33" r:id="rId33"/>
    <s:sheet name="3. SIGNIFICANT ACCOUNTING POL34" sheetId="34" r:id="rId34"/>
    <s:sheet name="4. DEVELOPMENT OF CHROMAID(TM35" sheetId="35" r:id="rId35"/>
    <s:sheet name="7. ACCOUNTS RECEIVABLE_CUSTOM36" sheetId="36" r:id="rId36"/>
    <s:sheet name="8. INVENTORIES (Details Narrati" sheetId="37" r:id="rId37"/>
    <s:sheet name="9. FIXED ASSETS (Details)" sheetId="38" r:id="rId38"/>
    <s:sheet name="9. FIXED ASSETS (Details Narrat" sheetId="39" r:id="rId39"/>
    <s:sheet name="10. INTANGIBLE ASSETS (Details)" sheetId="40" r:id="rId40"/>
    <s:sheet name="10. INTANGIBLE ASSETS (Details " sheetId="41" r:id="rId41"/>
    <s:sheet name="11. ACCOUNTS PAYABLE (Details N" sheetId="42" r:id="rId42"/>
    <s:sheet name="12. CONVERTIBLE NOTES PAYABLE (" sheetId="43" r:id="rId43"/>
    <s:sheet name="13. NOTES PAYABLE, CAPITALIZE44" sheetId="44" r:id="rId44"/>
    <s:sheet name="14. EQUITY (Details)" sheetId="45" r:id="rId45"/>
    <s:sheet name="14. EQUITY (Details 1)" sheetId="46" r:id="rId46"/>
    <s:sheet name="14. EQUITY (Details 2)" sheetId="47" r:id="rId47"/>
    <s:sheet name="14. EQUITY (Details Narrative)" sheetId="48" r:id="rId48"/>
    <s:sheet name="15. STOCK OPTIONS (Details)" sheetId="49" r:id="rId49"/>
    <s:sheet name="15. STOCK OPTIONS (Details 1)" sheetId="50" r:id="rId50"/>
    <s:sheet name="15. STOCK OPTIONS (Details Narr" sheetId="51" r:id="rId51"/>
    <s:sheet name="17. COMMITMENTS, CONTINGENCIE52" sheetId="52" r:id="rId52"/>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Jun. 30, 2015</t>
  </si>
  <si>
    <t>May. 14, 2015</t>
  </si>
  <si>
    <t>Document And Entity Information</t>
  </si>
  <si>
    <t>Entity Registrant Name</t>
  </si>
  <si>
    <t>VISUALANT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4</t>
  </si>
  <si>
    <t>CURRENT ASSETS:</t>
  </si>
  <si>
    <t>Cash and cash equivalents</t>
  </si>
  <si>
    <t>Accounts receivable, net of allowance of $32,000 and $40,750, respectively</t>
  </si>
  <si>
    <t>Prepaid expenses</t>
  </si>
  <si>
    <t>Inventories</t>
  </si>
  <si>
    <t>Refundable tax assets</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Derivative liability - warrants</t>
  </si>
  <si>
    <t>Convertible notes payable</t>
  </si>
  <si>
    <t>Notes payable - current portion of long term debt</t>
  </si>
  <si>
    <t>Deferred revenue</t>
  </si>
  <si>
    <t>Total current liabilities</t>
  </si>
  <si>
    <t>COMMITMENTS AND CONTINGENCIES</t>
  </si>
  <si>
    <t>STOCKHOLDERS' DEFICIT</t>
  </si>
  <si>
    <t>Series A Convertible Preferred stock - $0.001 par value, 5,000,000 shares authorized, 11,667 and 0 shares issued and outstanding at 6/30/2015 and 9/30/2014, respectively</t>
  </si>
  <si>
    <t>Common stock - $0.001 par value, 100,000,000 shares authorized, 1,132,019 and 1,121,150 shares issued and outstanding at 3/31/2015 and 9/30/2014, respectively</t>
  </si>
  <si>
    <t>Additional paid in capital</t>
  </si>
  <si>
    <t>Accumulated deficit</t>
  </si>
  <si>
    <t>Total stockholders' deficit</t>
  </si>
  <si>
    <t>TOTAL LIABILITIES AND STOCKHOLDERS' DEFICIT</t>
  </si>
  <si>
    <t>CONSOLIDATED BALANCE SHEETS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4</t>
  </si>
  <si>
    <t>Income Statement [Abstract]</t>
  </si>
  <si>
    <t>REVENUE</t>
  </si>
  <si>
    <t>COST OF SALES</t>
  </si>
  <si>
    <t>GROSS PROFIT</t>
  </si>
  <si>
    <t>RESEARCH AND DEVELOPMENT EXPENSES</t>
  </si>
  <si>
    <t>SELLING, GENERAL AND ADMINISTRATIVE EXPENSES</t>
  </si>
  <si>
    <t>OPERATING LOSS</t>
  </si>
  <si>
    <t>OTHER INCOME (EXPENSE):</t>
  </si>
  <si>
    <t>Interest expense</t>
  </si>
  <si>
    <t>Other income</t>
  </si>
  <si>
    <t>Gain on change - derivative liability warrants</t>
  </si>
  <si>
    <t>Total other income (expense)</t>
  </si>
  <si>
    <t>INCOME BEFORE INCOME TAXES</t>
  </si>
  <si>
    <t>Income taxes - current (benefit) provision</t>
  </si>
  <si>
    <t>NET INCOME</t>
  </si>
  <si>
    <t>NONCONTROLLING INTEREST</t>
  </si>
  <si>
    <t>NET INCOME ATTRIBUTABLE TO VISUALANT, INC. AND SUBSIDIARIES COMMON SHAREHOLDERS</t>
  </si>
  <si>
    <t>Basic and diluted income (loss) per common share attributable to Visualant, Inc. and subsidiaries common shareholders-</t>
  </si>
  <si>
    <t>Basic and diluted income per share</t>
  </si>
  <si>
    <t>Weighted average shares of common stock outstanding- basic and diluted</t>
  </si>
  <si>
    <t>CONSOLIDATED STATEMENTS OF CASH FLOWS - USD ($)</t>
  </si>
  <si>
    <t>CASH FLOWS FROM OPERATING ACTIVITIES:</t>
  </si>
  <si>
    <t>Net loss</t>
  </si>
  <si>
    <t>Adjustments to reconcile net loss to net cash (used in) operating activities</t>
  </si>
  <si>
    <t>Depreciation and amortization</t>
  </si>
  <si>
    <t>Issuance of capital stock for services and expenses</t>
  </si>
  <si>
    <t>Issuance of warrants for services and expenses</t>
  </si>
  <si>
    <t>Issuance of capital stock for accrued liabilities</t>
  </si>
  <si>
    <t>Stock based compensation</t>
  </si>
  <si>
    <t>(Gain) on sale of assets</t>
  </si>
  <si>
    <t>(Gain) on change - derivative liability warrants</t>
  </si>
  <si>
    <t>Provision for losses on accounts receivable</t>
  </si>
  <si>
    <t>Changes in operating assets and liabilities:</t>
  </si>
  <si>
    <t>Accounts receivable</t>
  </si>
  <si>
    <t>Inventory</t>
  </si>
  <si>
    <t>Accounts payable - trade and accrued expenses</t>
  </si>
  <si>
    <t>Income tax receivable</t>
  </si>
  <si>
    <t>CASH (USED IN) OPERATING ACTIVITIES</t>
  </si>
  <si>
    <t>CASH FLOWS FROM INVESTING ACTIVITIES:</t>
  </si>
  <si>
    <t>Proceeds from sale of equipment</t>
  </si>
  <si>
    <t>NET CASH PROVIDED BY INVESTING ACTIVITIES:</t>
  </si>
  <si>
    <t>CASH FLOWS FROM FINANCING ACTIVITIES:</t>
  </si>
  <si>
    <t>Repayments from line of credit</t>
  </si>
  <si>
    <t>Proceeds from sale of preferred stock</t>
  </si>
  <si>
    <t>Proceeds from notes payable</t>
  </si>
  <si>
    <t>Proceeds from notes payable- related party</t>
  </si>
  <si>
    <t>Repayment of convertible notes</t>
  </si>
  <si>
    <t>Proceeds from convertible note</t>
  </si>
  <si>
    <t>Repayments of capital leas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Gain (loss) on change - derivative liability warrants</t>
  </si>
  <si>
    <t>Issuance of common stock for debt conversion</t>
  </si>
  <si>
    <t>1. ORGANIZATION</t>
  </si>
  <si>
    <t>Notes to Financial Statements</t>
  </si>
  <si>
    <t>Visualant, Incorporated (the Company, Visualant,
Inc. or Visualant) was incorporated under the laws of the State of Nevada in 1998.The Company has authorized
105,000,000 shares of capital stock, of which 100,000,000 are shares of voting common stock, par value $0.001 per share, and 5,000,000
are shares preferred stock, par value $0.001 per share. Since 2007 the Company has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technology. To date, the Company has entered into one License Agreement with Sumitomo Precision
Products Co., Ltd. and has a strategic relationship with Invention Development Management Company, L.L.C. (IDMC). 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 ChromaID was invented by scientists from the University of Washington
under contract with Visualant. The Company has pursued an aggressive intellectual property strategy and have been granted
eight patents. The Company also has 22 patents pending. The Company possess all right, title and interest
to the issued patents. Ten of the pending patents are licensed exclusively to the Company in perpetuity by the Companys
strategic partner, Intellectual Ventures through its subsidiary IDMC. On May 6, 2015, the Companys stockholders approved a reverse
split of our common stock, in a ratio to be determined by the Companys Board of Directors, of not less than 1-for-50 nor
more than 1-for-150. On June 9, 2015, the Companys Board of Directors determined that the ratio of the reverse split would
be 1-for-150. All warrant, option, share and per share information in this Form 10-Q gives retroactive effect for a
1-for-150 split with all numbers rounded up to the nearest whole share.</t>
  </si>
  <si>
    <t>2. GOING CONCERN</t>
  </si>
  <si>
    <t>The accompanying financial statements have been prepared on a going
concern basis, which contemplates the realization of assets and the satisfaction of liabilities in the normal course of business.
The Company incurred net losses of $1,017,281 and $6,604,631 for the years ended September 30, 2014 and 2013, respectively. Net
cash used in operating activities was $(149,921) and $(1,379,397) for the nine months ended June 30, 2015 and the year ended September
30, 2014, respectively. The Company anticipates that it will record losses from operations
for the foreseeable future. As of June 30, 2015, the Companys accumulated deficit was $21,682,898. The Company
has limited capital resources, and operations to date have been funded with the proceeds from private equity and debt financings
and loans from Ronald P. Erickson, our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4 includes an explanatory
paragraph expressing the substantial doubt about the Companys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 xml:space="preserve">Basis of Presentation The unaudited consolidated financial statements of the Company and
the accompanying notes included in this Quarterly Report on Form 10-Q are un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4. The interim Condensed Consolidated Financial Statements
should be read in conjunction with that Annual Report on Form 10-K. Principles of Consolidation Cash and Cash Equivalents Accounts Receivable and Allowance for Doubtful Accounts Inventories Equipment Intangible Assets/ Intellectual Property Goodwill Long-Lived Assets Fair Value Measurements and Financial Instruments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Derivative Instruments  Warrants with the June 2013
Private Placement
Fair Value Measurements Using Inputs Carrying
Financial Instruments Level 1 Level 2 Level 3 June 30, 2015
Liabilities:
Derivative Instruments - Warrants $ - $ 602,179 $ - $ 602,179
Total $ - $ 602,179 $ - $ 602,179 Liabilities measured at fair value on a recurring basis are summarized
as follows:
June 30, 2015
Market price and estimated fair value of common stock: $ 5.450
Exercise price $ 22.50-$30.00
Expected term (years) 2.503
Dividend yield -
Expected volatility 85.2 %
Risk-free interest rate 0.75 % The risk-free rate of return reflects the interest rate for the United
States Treasury Note with similar time-to-maturity to that of the warrants. The Company issued warrants to purchase 697,370 shares of common
stock in connection with our June 2013 private placement of 348,685 shares of common stock. The exercise price of these
warrants is $22.50 to $30.0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nine months ended June 30, 2015, the Company recognized $1,489,821 of other income resulting from the decrease
in the fair value of the warrant liability at June 30, 2015.
Derivative Instruments  Warrant with the November 2013 IDMC Services and License Agreement
Carrying
Fair Value Measurements Using Inputs Amount at
Financial Instruments Level 1 Level 2 Level 3 June 30, 2015
Liabilities:
Derivative Instruments - Warrants $ - $ 113,396 $ - $ 113,396
Total $ - $ 113,396 $ - $ 113,396 Liabilities measured at fair value on a recurring basis are summarized
as follows:
June 30, 2015
Market price and estimated fair value of common stock: $ 5.45
Exercise price $ 30.00
Expected term (years) 3.36
Dividend yield -
Expected volatility 85.2 %
Risk-free interest rate 0.75 % The risk-free rate of return reflects the interest rate for the United
States Treasury Note with similar time-to-maturity to that of the warrants. The Company issued a warrant to purchase 97,169 shares of common
stock in connection with the November 2013 IDMC Services and License Agreement. The warrant price of $30.00 per share expires
November 10, 2018 and the per share price is subject to adjustment.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IDMC warrant. During the nine
months ended June 30, 2015, the Company recognized $207,260 of other income related to the IDMC warrant. Derivative Instrument  Convertible Note Payable
Carrying
Fair Value Measurements Using Inputs Amount at
Financial Instruments Level 1 Level 2 Level 3 June 30, 2015
Liabilities:
Derivative Instruments - Convertible Promissory Note $ - $ 6,881 $ - $ 6,881
Total $ - $ 6,881 $ - $ 6,881 Liabilities measured at fair value on a recurring basis are summarized
as follows:
June 30, 2015
Market price and estimated fair value of common stock: $ 5.45
Exercise price $ 5.45
Expected term (years) 0.1
Dividend yield -
Expected volatility 85.2 %
Risk-free interest rate 75.00 % The risk-free rate of return reflects the interest rate for the United
States Treasury Note with similar time-to-maturity to that of the Convertible Note Payable. The Company entered into a Convertible Note
Payable with KBM Worldwide, Inc. on August 25, 2014 for $103,500. The Note was repaid on March 2, 2015. The Company entered into
a Convertible Note Payable with KBM on September 24, 2014 for $63,000. The Note was repaid March 27, 2015. The Company entered
into a Convertible Note Payable with KBM on January 27, 2015 for $64,000. The KBM Note accrues interest at a rate of 8% per annum
and becomes due on October 27, 2015 and is convertible into common stock on July 26, 2015. The outstanding KBM Note is convertible
at 65% of the average of the lowest three day trading price in the 10 days prior to conversion; however, the outstanding KBM note
is not convertible until July 26, 2015. During the year ended September 30, 2014, the Company recognized $166,500 of other expense
related to the KBM Note. During the nine months ended June 30, 2015, the Company recognized $52,679 of other income and allocated
$98,940 to stockholders equity related to the KBM Note. Derivative Instrument  Series A Convertible Preferred
Stock
Carrying
Fair Value Measurements Using Inputs Amount at
Financial Instruments Level 1 Level 2 Level 3 June 30, 2015
Liabilities:
Derivative Instruments - Warrants $ - $ 65,312 $ - $ 65,312
Total $ - $ 65,312 $ - $ 65,312 Liabilities measured at fair value on a recurring basis are summarized
as follows:
June 30, 2015
Market price and estimated fair value of common stock: $ 5.45
Exercise price $ 30.00-$45.00
Expected term (years) 4.25
Dividend yield -
Expected volatility 85.2 %
Risk-free interest rate 0.75 % The risk-free rate of return reflects the interest
rate for the United States Treasury Note with similar time-to-maturity to that of the Series A Convertible Preferred Stock. The Company issued 11,667 shares of Series A Convertible Preferred
Stock with attached warrants during the nine months ended June 30, 2015. The Company allocated $233,322 to stockholders equity
and $116,678 to the derivative warrant liability. The warrants were issued with a down round provision. During the nine months
ended June 30, 2015, the Company recognized $65,312 of other expense related to the warrant liability. The recorded value of other financial assets and liabilities, which
consist primarily of cash and cash equivalents, accounts receivable, other current assets, and accounts payable and accrued expenses
approximate the fair value of the respective assets and liabilities at June 30, 2015 and September 30, 2014 based upon the short-term
nature of the assets and liabilities. Revenue Recognition Stock Based Compensation Income Taxes Net Loss per Share Diluted common shares outstanding were calculated using the Treasury
Stock Method for the three months ended June 30, 2015 and 2014 are as follows:
June 30, 2015
June 30, 2014
Weighted average number of common shares used in basic net income per common share 1,131,960 1,107,685
Dilutive effects of outstanding stock options and warrants - -
Dilutive effects of convertible preferred shares - -
Weighted average number of common shares used in diluted net income per common share 1,131,960 1,107,685 Dividend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t>
  </si>
  <si>
    <t>4. DEVELOPMENT OF CHROMAID(TM) TECHNOLOGY</t>
  </si>
  <si>
    <t>The Company is focused primarily on the development of a proprietary
technology which is capable of uniquely identifying and authenticating almost any substance using light to create, record and detect
the unique digital signature of the substance. The Company calls this its ChromaID
technology. The Companys ChromaID Technology The ChromaID technology looks beyond visible light frequencies to
areas of near infra-red and ultraviolet light that are outside the humanly visible light spectrum. The data obtained allows the
Company to create a very specific and unique ChromaID signature of the substance for a myriad of authentication and verification
applications. Traditional light-based identification technology, called spectrophotometry,
has relied upon a complex system of prisms, mirrors and visible light. Spectrophotometers typically have a higher cost
and utilize a form factor more suited to a laboratory setting and require trained laboratory personnel to interpret the information.
The ChromaID technology uses lower cost LEDs and photodiodes and specific frequencies of light resulting in a more accurate, portable
and easy-to-use solution for a wide variety of applications. The ChromaID technology not only has significant cost advantages
as compared to spectrophotometry, it is also completely flexible is size, shape and configuration. The ChromaID scan
head can range in size from endoscopic to a scale that could be the size of a large ceiling-mounted florescent light fixture. In normal operation, a ChromaID master or reference scan is generated
and stored in a database. The Visualant scan head can then scan similar materials to identify, authenticate or diagnose them by
comparing the new ChromaID digital signature scan to that of the original or reference ChromaID signature or scan result. The following summarizes the Companys plans for its Companys
proprietary ChromaID technology. Based on the Companys anticipated expenditures on this technology, the expected efforts
of its management and its relationship with Intellectual Ventures and its subsidiary, IDMC, and the Companys other strategic
partner, Sumitomo Precision Products, Ltd., the Company expects its ChromaID technology to provide an increasing portion of its
revenues in future years from product sales, licenses, royalties and other revenue streams., as discussed further below. ChromaID: A Foundational Platform Technology The Companys ChromaID technology provides a platform upon
which a myriad of applications can be developed. As a platform technology, it is analogous to a smartphone, upon which
an enormous number of previously unforeseen applications have been developed. The ChromaID technology is an enabling
technology that brings the science of light and photonics to low cost, real world commercialization opportunities across multiple
industries. The technology is foundational and as such, the basis upon which the Company believes a significant business can be
built. As with other foundational technologies, a single application may
reach across multiple industries. The ChromaID technology can, for example effectively differentiate and identify different brands
of clear vodkas that appear identical to the human eye. By extension this same technology can identify pure water from water with
contaminants present. It can provide real time detection of liquid medicines such as morphine that have been adulterated or compromised.
It can detect if jet fuel has water contamination present. It could determine when it is time to change oil in a deep fat fryer.
These are but a few of the potential applications of the ChromaID technology based upon extensions of its ability to identify different
clear liquids. The cornerstone of a company with a foundational platform technology
is the Companys intellectual property. ChromaID was invented by scientists from the University of Washington
under contract with Visualant. The Company has pursued an aggressive intellectual property strategy and have been granted
eight patents. The Company currently has 22 patents pending. The Company possesses all right, title and interest
to the issued patents. Ten of the pending patents are licensed exclusively to Visualant in perpetuity by its strategic
partner, IDMC. At the Photonics West trade show held in San Francisco in February
2013, the Company was honored to receive a PRISM award from the Society of Photo-Optical Instrumentation Engineers International,
better known as SPIE. IDMC Relationship In November 2013, the Company entered into a strategic relationship
with IDMC, a subsidiary of Intellectual Ventures, a private intellectual property fund with over $5 billion under management. Intellectual
Ventures owns over 40,000 IP assets and has broad global relationships for the invention of technology, the filing of patents and
the licensing of intellectual property. IDMC has worked to expand the reach and the potential application of the ChromaID
technology and has filed ten patents base on the ChromaID technology, which it has licensed to the Company. In connection
with IDMCs work to expand the Companys intellectual property portfolio, the Company agreed to curtail outbound marketing
activities of its technology through the fourth fiscal quarter of 2014. Initial testing in the Companys laboratories and the work
of the IDMC inventors have shown that the ChromaID technology has a number of broad and useful applications a few of which include:
· Milk identification for quality, protein and fat content and impurities
· Identification of liquids for counterfeits or contaminants
· Detecting adulterants in food and food products compromising its quality
· Color grading of diamonds
· Identifying real cosmetics versus counterfeit cosmetics
· Identifying counterfeit medications versus real medications
· Identifying regular flour versus gluten free flour
· Authenticating secure identification cards Products The Company first delivered product, the ChromaID Lab Kit, scans
and identifies solid surfaces. The Company is marketing this product to customers who are considering licensing the technology.
Target markets include, but are not limited to, commercial paint manufacturers, pharmaceutical equipment manufacturers, process
control companies, currency paper and ink manufacturers, security cards, cosmetic companies, scanner manufactures and food processing
companies. The Companys second product, the ChromaID
Liquid Lab Kit, scans and identifies liquids. This product is currently in prototype form. Similar to the
Companys first product, it will be marketed to customers who are considering licensing the technology. Rather than use an
LED emitter to reflect light off of a surface that is captured by a photodiode to generate a ChromaID signature the liquid analysis
product shines light through the liquid (transmissive) with the LEDs positioned on one side of the liquid sample and the photo
detectors on the opposite side. This device is in a functional state in our laboratory and the Company anticipates having a Liquid
ChromaID Lab Kit available for customers by the Company during the fall of 2015. Target markets include, but are not limited to,
water companies, petrochemical companies, pharmaceutical companies, and numerous consumer applications. The ChromaID Lab Kits allows potential licensors
of our technology to work with our technology and develop solutions for their particular application. Our contractual
arrangements with IDMC are described in greater detail below. Our Commercialization Plans for the ChromaID Technology. The Lab Kit includes the following: ChromaID Scanner ChromaID Lab Software Software Development
Toolkit
· Sales of the ChromaID Lab Kit and ChromaID Liquid Lab Kit
· Non Recurring Engineering (NRE) fees to assist customers with scan integration into their products
· Licensing of the ChromaID technology
· Royalties per unit generated from the sales of scan heads
· Per click transaction revenue from accessing the unique ChromaID signatures
· Developing custom product applications for customers
· ChromaID database administration and management services The Companys Acceleration of Business Development in the United States and Around the World There is no requirement for FDA or other government approval for
the current applications of our ChromaID technology. Over time, as the Company explores the application of its ChromaID technology
for medical diagnostics and other applications, the Company expects that there will be requirements for FDA and other government
approvals before applications using the technology in medical and other regulated fields can enter the marketplace. Research and Development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Visualant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285,627 during
the nine months ended September 30, 2015, $1,169,281 for the year ended September 30, 2013 and $670,742 for the year ended September
30, 2014 on research and development activities. The Companys research and development efforts are supported
internally, through its relationship with IDMC and through contractors led by Dr. Tom Furness and his team at RATLab LLC. The Companys Patents The Company believes that its eight patents, 22 patent applications,
and two registered trademarks, and our trade secrets, copyrights and other intellectual property rights are important assets. The
Companys patents will expire at various times between 2027 and 2033. The duration of the Companys trademark registrations
varies from country to country. However, trademarks are generally valid and may be renewed indefinitely as long as they are in
use and/or their registrations are properly maintained. The patents that have been granted to Visualant include: On August 9, 2011, the Company was issued US Patent No. 7,996,173
B2 entitled Method, Apparatus and Article to Facilitate Distributed Evaluation of Objects Using Electromagnetic Energy,
by the United States Office of Patents and Trademarks. The patent expires August 24, 2029. On December 13, 2011, the Company was issued US Patent No. 8,076,630
B2 entitled System and Method of Evaluating an Object Using Electromagnetic Energy by the United States Office of
Patents and Trademarks. The patent expires November 7, 2028. On December 20, 2011, the Company was issued US Patent No. 8,081,304
B2 entitled Method, Apparatus and Article to Facilitate Evaluation of Objects Using Electromagnetic Energy by the
United States Office of Patents and Trademarks. The patent expires July 28, 2030. On October 9, 2012, the Company was issued US Patent No. 8,285,510
B2 entitled Method, Apparatus, and Article to Facilitate Distributed Evaluation of Objects Using Electromagnetic Energy
by the United States Office of Patents and Trademarks. The patent expires July 31, 2027. On February 5, 2013, the Company was issued US Patent No. 8,368,878
B2 entitled Method, Apparatus and Article to Facilitate Evaluation of Objects Using Electromagnetic Energy by the United
States Office of Patents and Trademarks. The patent expires July 31, 2027. On November 12, 2013, the Company was issued US Patent No. 8,583,394
B2 entitled Method, Apparatus and Article to Facilitate Distributed Evaluation of Objects Using Electromagnetic Energy by
the United States Office of Patents and Trademarks. The patent expires July 31, 2027. On November 21, 2014, the Company was issued US Patent No. 8,888,207
B2 entitled Systems, Methods, and Articles Related to Machine-Readable Indicia and Symbols by the United States Office
of Patents and Trademarks. The patent expires February 7, 2033. On March 23, 2015, the Company was issued US Patent No. 8,988,666
B2 entitled Method, Apparatus, and Article to Facilitate Evaluation of Objects Using Electromagnetic Energy by the
United States Office of Patents and Trademarks. The patent expires July 31, 2027. The Company pursues an aggressive patent strategy to expand its unique
intellectual property in the United States and other countries. Services and License Agreement Invention Development Management
Company, L.L.C. In November 2013, the Company entered into a Services and License
Agreement with IDMC. IDMC is affiliated with Intellectual Ventures, which collaborates with inventors and partners with pioneering
companies and invests both expertise and capital in the process of invention. On November 19, 2014, the Company amended the Services
and License Agreement with IDMC. This amendment exclusively licenses 10 filed patents to us. The agreement requires IDMC to identify and engage inventors to develop
new applications of Visualants ChromaID technology, present the developments to us for approval, and file at least
10 patent applications to protect the developments. IDMC is responsible for the development and patent costs. The Company provided
the Chroma ID Lab Kits to IDMC at no cost and are providing ongoing technical support. In addition, to provide time for this accelerated
expansion of its intellectual property the Company delayed the selling of the ChromaID Lab Kits for 140 days except for certain
select accounts. The Company continued its business development efforts during this period and have worked with IDMC and their
global business development resources to secure potential customers and licensees for the ChromaID technology. The Company shipped
20 ChromaID Lab Kits to inventors in the IDMC network during December 2013 and January 2014. As part of the agreement with IDMC,
the Company curtailed its ChromaID marketing efforts through the fourth calendar quarter of 2014 while IDMC worked to expand our
intellectual property portfolio. Thereafter, the Company began to actively market the ChromaID Lab Kits to interested and
qualified customers. The Company has received a worldwide, nontransferable, exclusive
license to the intellectual property developed under the IDMC agreement during the term of the agreement, and solely within the
identification, authentication and diagnostics field of use, to (a) make, have made, use, import, sell and offer for sale products
and services; (b) make improvements; and (c) grant sublicenses of any and all of the foregoing rights (including the right to grant
further sublicenses). The Company received a nonexclusive and nontransferable option to
acquire a worldwide, nontransferable, nonexclusive license to the useful intellectual property held by IDMC within the identification,
authentication and diagnostics field of use to (a) make, have made, use, import, sell and offer to sell products and services and
(b) grant sublicenses to any and all of the foregoing rights. The option to acquire this license may be exercised for up to two
years from the effective date of the Agreement. IDMC is providing global business development services to us for
geographies not being pursued by Visualant. Also, IDMC has introduced the Company to potential customers, licensees and distributors
for the purpose of identifying and pursuing a license, sale or distribution arrangement or other monetization event. The Company granted to IDMC a nonexclusive, worldwide, fully paid,
nontransferable, sublicenseable, perpetual license to our intellectual property solely outside the identification, authentication
and diagnostics field of use to (a) make, have made, use, import, sell and offer for sale products and services and (b) grant sublicenses
of any and all of the foregoing rights (including the right to grant further sublicenses). The Company granted to IDMC a nonexclusive, worldwide, fully paid
up, royalty-free, nontransferable, non-sublicenseable, perpetual license to access and use the Companys technology solely
for the purpose of marketing the aforementioned sublicenses of our intellectual property to third parties outside the designated
fields of use. In connection with the original license agreement, the Company issued
a warrant to purchase 97,169 shares of common stock to IDMC as consideration for the exclusive intellectual property license and
application development services. The warrant has an exercise price of $30.00 per share and expires November 10, 2018. The per
share price is subject to adjustment based on any issuances below $30.00 per share except as described in the warrant. The Company agreed to pay IDMC a percentage of license revenue for
the global development business services and a percentage of revenue received from any company introduced to us by IDMC. The Company
also have also agreed to pay IDMC a royalty when the Company receives royalty product revenue from an IDMC-introduced company.
IDMC has agreed to pay the Company a license fee for the nonexclusive license of the Companys intellectual property. The term of both the exclusive intellectual property license and
the nonexclusive intellectual property license commences on the effective date of November 11, 2013, and terminates when all claims
of the patents expire or are held in valid or unenforceable by a court of competent jurisdiction from which no appeal can be taken. The term of the Agreement commences on the effective date until either
party terminates the Agreement at any time following the fifth anniversary of the effective date by providing at least ninety days
prior written notice to the other party.</t>
  </si>
  <si>
    <t>5. AGREEMENTS WITH SUMITOMO PRECISION PRODUCTS CO., LTD.</t>
  </si>
  <si>
    <t>In May 2012, the Company entered into a Joint Research and Product
Development Agreement (the Joint Development Agreement) with Sumitomo Precision Products Co., Ltd., a publicly-traded
Japanese corporation, for the commercialization of our ChromaID technology. In March 2013, the Company entered
into an amendment to this agreement, which extended the Joint Development Agreement from March 31, 2013 to December 31, 2013. The
extension provided for continuing work between Sumitomo and Visualant focused on advancing the ChromaID technology and market research
aimed at identifying the most significant markets for the ChromaID technology. This agreement expired December 31, 2013. This collaborative
work supported the development of the ChromaID Lab Kit. The current version of the technology was introduced to the marketplace
as a part of our ChromaID Lab Kit during the fourth quarter of 2013. The Company also entered into a License Agreement with Sumitomo in
May 2012 which provides for an exclusive license for the then-extant ChromaID technology. The territories covered by this license
include Japan, China, Taiwan, Korea and the entirety of Southeast Asia (Burma, Indonesia, Thailand, Cambodia, Laos, Vietnam, Singapore
and the Philippines). On May 21, 2015, the Company entered into an amendment to the License Agreement, which, effective as of June
18, 2014, eliminates the Sumitomo exclusivity and provides that if the Company sells products in certain territories  Japan,
China, Taiwan, Korea and the entirety of Southeast Asia (Burma, Indonesia, Thailand, Cambodia, Laos, Vietnam, Singapore and the
Philippines)  the Company will pay Sumitomo a royalty rate of 2% of net sales (excluding non-recurring engineering revenues)
over the remaining term of the five-year License Agreement (through May 2017).</t>
  </si>
  <si>
    <t>6. ACQUISITION OF TRANSTECH SYSTEMS, INC.</t>
  </si>
  <si>
    <t xml:space="preserve">The Companys wholly owned subsidiary, TransTech Systems, Inc.,
is a distributor of products, including systems solutions, components and consumables, for employee and personnel identification
in government and the private sector, document authentication, access control, and radio frequency identification. TransTech
provides these products and services, along with marketing and business development assistance to value-added resellers and system
integrators throughout North America. </t>
  </si>
  <si>
    <t>7. ACCOUNTS RECEIVABLE/CUSTOMER CONCENTRATION</t>
  </si>
  <si>
    <t>Accounts receivable were $672,279 and $815,460, net of allowance,
as of June 30, 2015 and September 30, 2014, respectively. The Company had one customer (11.1%) in excess of 10% of our consolidated
revenues for the nine months ended June 30, 2015. The Company had two customers (17.5% and 10.1%) with accounts receivable in excess
of 10% as of June 30, 2015. The Company does expect to have customers with consolidated revenues or accounts receivable balances
of 10% of total accounts receivable in the foreseeable future.</t>
  </si>
  <si>
    <t>8. INVENTORIES</t>
  </si>
  <si>
    <t>Inventories were $269,304 and $412,831 as of June 30, 2015 and September
30, 2014, respectively. Inventories consist primarily of printers and consumable supplies, including ribbons and cards, badge accessories,
capture devices, and access control components held for resale. There is a $15,000 and $10,000 reserve for impaired inventory as
of June 30, 2015 and September 30, 2014, respectively.</t>
  </si>
  <si>
    <t>9. FIXED ASSETS</t>
  </si>
  <si>
    <t xml:space="preserve">Fixed assets, net of accumulated depreciation, was $384,361 and $447,236
as of June 30, 2015 and September 30, 2014, respectively. Accumulated depreciation was $785,594 and $742,676 as of June 30, 2015
and September 30, 2014, respectively. Total depreciation expense, was $61,727 and $26,681 for the nine months ended June 30, 2015
and 2014, respectively. All equipment is used for selling, general and administrative purposes and accordingly all depreciation
is classified in selling, general and administrative expenses. Property and equipment as of June 30, 2015 was comprised of the following:
Estimated June 30, 2015
Useful Lives Purchased Capital Leases Total
Machinery and equipment 2-10 years $ 192,374 $ 87,038 $ 279,412
Leasehold improvements 5-20 years 603,612 - 603,612
Furniture and fixtures 3-10 years 77,039 101,260 178,299
Software and websites 3- 7 years 63,783 44,849 108,632
Less: accumulated depreciation (552,508 ) (233,086 ) (785,594 )
$ 384,300 $ 61 $ 384,361 </t>
  </si>
  <si>
    <t>10. INTANGIBLE ASSETS</t>
  </si>
  <si>
    <t xml:space="preserve">Intangible assets as of June 30, 2015 and September 30, 2014 consisted
of the following:
Estimated June 30, September 30,
Useful Lives 2015 2014
Customer contracts 5 years $ 983,645 $ 983,645
Technology 5 years 712,500 712,500
Less: accumulated amortization (1,502,520 ) (1,264,492 )
Intangible assets, net $ 193,625 $ 431,653 Total amortization expense was $238,028 and $254,482 for the nine
months ended June 30, 2015 and 2014, respectively. The fair value of the TransTech intellectual property acquired was
$983,645,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 The TransTech intellectual property was fully amortized as of June 30, 2015. 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he fair value of the Javelin intellectual property acquired was
$262,500 estimated by using a discounted cash flow approach based on future economic benefits associated with the assets acquired.
In summary, the estimate was based on a projected income approach and related discounted cash flows over five years, with applicable
risk factors assigned to assumptions in the forecasted results. </t>
  </si>
  <si>
    <t>11. ACCOUNTS PAYABLE</t>
  </si>
  <si>
    <t>Accounts payable were $2,453,087 and $2,234,123 as of June 30,
2015 and September 30, 2014, respectively. Such liabilities consisted of amounts due to vendors for inventory purchases and technology
development, external audit, legal and other expenses incurred by the Company. The Company had two vendors (23.1% and 13.3%)
with accounts payable in excess of 10% of its accounts payable as of June 30, 2015. The Company does expect to have vendors with
accounts payable balances of 10% of total accounts payable in the foreseeable future.</t>
  </si>
  <si>
    <t>12. CONVERTIBLE NOTES PAYABLE</t>
  </si>
  <si>
    <t>Convertible Notes Payable</t>
  </si>
  <si>
    <t>The Company entered into a Convertible Note Payable with KBM Worldwide,
Inc. on August 25, 2014 for $103,500. The Note was paid off on March 2, 2015. The Company entered into a Convertible Note Payable
with KBM on September 24, 2014 for $63,000. The Note was repaid March 27, 2015. The Company entered into a Convertible Note Payable
with KBM on January 27, 2015 for $64,000. The KBM Note accrues interest at a rate of 8% per annum and becomes due on October 27,
2015 and is convertible into common stock on July 26, 2015. The outstanding KBM Note is convertible at 65% of the average of the
lowest three day trading price in the 10 days prior to conversion; however, the outstanding KBM note is not convertible until July
26, 2015. During the year ended September 30, 2014, the Company recognized $166,500 of other expense related to the KBM Note. During
the nine months ended June 30, 2015, the Company recognized $29,529 of other income and allocated $98,940 to stockholders
equity related to the KBM Note. The Company recorded accrued interest of $898 as of June 30, 2015.</t>
  </si>
  <si>
    <t>13. NOTES PAYABLE, CAPITALIZED LEASES AND LONG TERM DEBT</t>
  </si>
  <si>
    <t>Notes payable, capitalized leases and long term debt as of
June 30, 2015 and September 30, 2014 consisted of the following:
June 30, September 30,
2015 2014
Capital Source Business Finance Group $ 348,840 $ 488,398
Note payable to Umpqua Bank 200,000 200,000
Secured note payable to J3E2A2Z LP - related party 600,000 600,000
TransTech capitalized leases, net of capitalized interest 272 2,562
Total debt 1,149,112 1,290,960
Less current portion of long term debt (1,149,112 ) (1,290,960 )
Long term debt $ - $ - Capital Source Business Finance Group Secured Credit Facility The Company finances its TransTech operations
from operations and a Secured Credit Facility with Capital Source Note Payable to Umpqua Bank The Company has a $200,000 Business
Loan Agreement with Umpqua Bank (the Umpqua Loan), which currently matures on December 31, 2015 and provides for interest
at 3.25% per year. The cash from the Umpqua Loan was received on January 14, 2014.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7,315 as of June 30, 2015.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September 30, 2015. They also provide for a second
lien on our assets if not repaid by September 30, 2015 or converted into convertible debentures or equity on terms acceptable
to the Mr. Erickson. The Company recorded accrued interest of $15,337 as of June 30, 2015. Capitalized Leases TransTech has capitalized leases for
equipment. The leases have a remaining lease term of one month. The imputed interest rate in the capitalized leases is approximately
10.5%. Aggregate maturities totaling $1,149,112
are all due within twelve months.</t>
  </si>
  <si>
    <t>14. EQUITY</t>
  </si>
  <si>
    <t>Voting Preferred Stock On September 13, 2002, 333,334 shares of preferred stock with a par
value of $0.001 were authorized by the stockholders. There were no preferred shares issued and the terms had not been
determined as of September 30, 2014. On January 23, 2015 and February 23, 2015, respectively, the Board
of Directors and the Nevada Secretary of State approved a Certificate of Designations, Preference and Rights for Series A Convertible
Preferred Stock. The Companys Series A Preferred is $0.001 par value, with 333,334 shares authorized. Each holder of outstanding
shares of Series A Preferred shall be entitled to the number of votes equal to the number of whole shares of common stock of the
Corporation into which the shares of Series A Preferred held by such holder are then convertible as of the applicable record date.
The Company cannot not amend, alter or repeal any preferences, rights, or other terms of the Series A Preferred so as to adversely
affect the Series A Preferred, without the written consent or affirmative vote of the holders of at least sixty-six and two-thirds
percent (66.66%) of the then outstanding shares of Series A Preferred, voting as a separate voting group, given by written consent
or by vote at a meeting called for such purpose for which notice shall have been duly given to the holders of the Series A Preferred. During the nine months ended June 30, 2015, the Company sold 11,667
Series A Preferred Stock to two investors totaling $350,000. These shares are expected to be convertible into 11,667
shares of common stock at $30.00 per share, subject to adjustment, for a period of five years. The Company and the holders
of the Series A Preferred Stock are in the process of amending the conversion price to $30.00 per share, subject to adjustment
upon the occurrence of certain events. The Series A Preferred Stock has voting rights and may not be redeemed without the consent
of the holder. The Company also issued (i) a Series C five-year Warrant for 23,334 shares of common stock at an exercise price
of $30.00 per share, which is callable at $60.00 per share; and (ii) a Series D five-year Warrant for 23,334 shares of common stock
at an exercise price of $45.00 per share, which is callable at $90.00 per share. The Series A Preferred Stock and Series C and
D Warrants have registration righ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nine months ended
June 30, 2015: On December 14, 2014, the Company entered into an Advisory Agreement
with Lester Garfinkel for financial consulting services. Under the Advisory Agreement, Mr. Garfinkel was awarded 167 shares of
our common stock. The shares were valued at $30.00 per share by the parties. The Company expensed $25,000 during the nine months
ended June 30, 2015. On January 23, 2015, the Company issued 9,002 shares of restricted
common stock to seven employees and directors for services during 2014. The shares were issued in accordance with the 2011 Stock
Incentive Plan and were valued at $15.00 per share, the market price of our common stock. The Company expensed $135,000 during
the nine months ended June 30, 2015. On February 23, 2015, the Company issued 17,000 shares of common
stock to NVPR LLC related to a conversion under a 7% Convertible Debenture. On April 24, 2015, the Company filed a registration statement on
Form S-1 to register $10 million of Company securities. The Company has applied for listing of the Companys common stock
and the warrants on The NASDAQ Capital Market. On May 6, 2015, the Companys stockholders approved a reverse
split of our common stock, in a ratio to be determined by the Companys Board of Directors, of not less than 1-for-50 nor
more than 1-for-150. On June 9, 2015, the Companys Board of Directors determined that the ratio of the reverse split would
be 1-for-150. All warrant, option, share and per share information in this Form 10-Q gives retroactive effect for a
1-for-150 split with all numbers rounded up to the nearest whole share. Warrants to Purchase Common Stock The following warrant issuances occurred during the nine months ended
June 30, 2015: The Company issued (i) a Series C five-year Warrant for 23,334 shares
of common stock at an exercise price of $30.00 per share, which is callable at $60.00 per share; and (ii) ) a Series D five-year
Warrant for 23,334 shares of common stock at an exercise price of $45.00 per share, which is callable at $90.00 per share. A summary of the warrants issued as of June 30, 2015 were as follows:
June 30, 2015
Weighted
Average
Exercise
Shares Price
Outstanding at beginning of period 857,083 $ 26.280
Issued 46,667 37.50
Exercised - -
Forfeited - -
Expired (4,000 ) 15.00
Outstanding at end of period 899,750 $ 26.86
Exerciseable at end of period 899,750 A summary of the status of the warrants outstanding as of June 30,
2015 is presented below:
June 30, 2015
Weighted Weighted Weighted
Average Average Average
Number of Remaining Exercise Shares Exercise
Warrants Life ( In Years) Price Exerciseable Price
38,205 2.49 $ 19.50-22.50 38,205 $ 19.50-22.50
348,685 2.63 22.50 348,685 22.50
489,526 2.78 30.00 489,526 30.00
23,334 4.12 45.00 23,334 45.00
899,750 2.78 $ 26.86 899,750 $ 26.86 The significant weighted average assumptions relating to the valuation
of the Companys warrants for the period ended June 30, 2015 were as follows:
Dividend yield 0%
Expected life 3
Expected volatility 90%
Risk free interest rate 0.7% There were vested warrants of 899,750 as of June 30, 2015 with an
aggregate intrinsic value of $0.</t>
  </si>
  <si>
    <t>15. STOCK OPTIONS</t>
  </si>
  <si>
    <t>16. OTHER SIGNIFICANT TRANSACTIONS WITH RELATED PARTIES</t>
  </si>
  <si>
    <t>Related Party Transactions with Ronald P. Erickson See Note 13 for Notes Payable to Ronald P. Erickson, our Chief Executive
Officer Chief and/or entities in which Mr. Erickson has a beneficial interest. The Company has a $200,000 Business Loan Agreement with Umpqua Bank
(the Umpqua Loan), which currently matures on December 31, 2015 and provides for interest at 3.25% per year. The
cash from the Umpqua Loan was received on January 14, 2014.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also has two other demand promissory notes payable to
entities affiliated with Mr. Erickson, totaling $600,000. Each of these notes were issued between January and July 2014,
provide for interest of 3% per year and now mature on September 30, 2015. They also provide for a second lien on our
assets if not repaid by September 30, 2015 or converted into convertible debentures or equity on terms acceptable to the Mr. Erickson.
Mr. Erickson and/or entities with which he is affiliated also have advanced approximately $638,500 and have unreimbursed expenses
and compensation of approximately $289,800. As a result, the Company currently owes Mr. Erickson, or entities with which
he is affiliated, approximately $1,528,300 as of June 30, 2015.</t>
  </si>
  <si>
    <t>17. COMMITMENTS, CONTINGENCIES AND LEGAL PROCEEDINGS</t>
  </si>
  <si>
    <t>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various non-cancelable operating leases
for its various facilities and certain equipment. Corporate Offices The Companys executive office is located at 500 Union Street,
Suite 420, Seattle, Washington, USA, 98101. The Company leases 2,244 square feet and its net monthly payment is $2,535. The Company
leases this office on a month to month basis. TransTech Facilities TransTech is located at 12142 NE Sky Lane, Suite 130, Aurora, OR
97002. TransTech leases a total of approximately 9,750 square feet of office and warehouse space for its administrative offices,
product inventory and shipping operations. In March 2011, the lease was extended for a five year term at a monthly rental of $4,751.
There are two additional five year renewals available with a set accelerating increase of 10% per 5 year term. The aggregate future minimum lease payments under operating leases
as of June 30, 2015 were $40,583.</t>
  </si>
  <si>
    <t>18. SUBSEQUENT EVENTS</t>
  </si>
  <si>
    <t>Subsequent Events [Abstract]</t>
  </si>
  <si>
    <t>The Company evaluates subsequent events, for the purpose of adjustment
or disclosure, up through the date the financial statements are available. Subsequent to June 30, 2015, there were the following
material transactions that require disclosure: On July 1, 2015, the Company received commitments from debtors to
convert $903,000 into common stock of the Company as part of the Companys proposed listing on The NASDAQ Capital Market.
These conversions are expected to increase stockholders equity by $903,000. On July 15, 2015, the Company entered into amendments to two demand
promissory notes, totaling $600,000, and an note payable for $200,000 related to the Umpqua Bank Business Loan Agreement with Mr.
Erickson, our Chief Executive Officer and/or entities in which Mr. Erickson has a beneficial interest. The amendments extend the
due date from June 30, 2015 to September 30, 2015 and continue to provide for interest of 3% per annum and a second lien on company
assets if not repaid by September 30, 2015 or converted into convertible debentures or equity on terms acceptable to the Holder.</t>
  </si>
  <si>
    <t>3. SIGNIFICANT ACCOUNTING POLICIES: ADOPTION OF ACCOUNTING STANDARDS (Policies)</t>
  </si>
  <si>
    <t>BASIS OF PRESENTATION</t>
  </si>
  <si>
    <t>Basis of Presentation The unaudited consolidated financial statements of the Company and
the accompanying notes included in this Quarterly Report on Form 10-Q are un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4. The interim Condensed Consolidated Financial Statements
should be read in conjunction with that Annual Report on Form 10-K.</t>
  </si>
  <si>
    <t>PRINCIPLES OF CONSOLIDATION</t>
  </si>
  <si>
    <t>Principles of Consolidation</t>
  </si>
  <si>
    <t>CASH AND CASH EQUIVALENTS</t>
  </si>
  <si>
    <t>Cash and Cash Equivalents</t>
  </si>
  <si>
    <t>ACCOUNTS RECEIVABLE AND ALLOWANCE FOR DOUBTFUL ACCOUNTS</t>
  </si>
  <si>
    <t>Accounts Receivable and Allowance for Doubtful Accounts</t>
  </si>
  <si>
    <t>INVENTORIES</t>
  </si>
  <si>
    <t>EQUIPMENT</t>
  </si>
  <si>
    <t xml:space="preserve">Equipment </t>
  </si>
  <si>
    <t>INTANGIBLE ASSETS / INTELLECTUAL PROPERTY</t>
  </si>
  <si>
    <t>Intangible Assets/ Intellectual Property</t>
  </si>
  <si>
    <t>GOODWILL</t>
  </si>
  <si>
    <t>LONG-LIVED ASSETS</t>
  </si>
  <si>
    <t>Long-Lived Assets</t>
  </si>
  <si>
    <t>FAIR VALUE MEASUREMENTS AND FINANCIAL INSTRUMENTS</t>
  </si>
  <si>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Derivative Instruments  Warrants with the June 2013
Private Placement
Fair Value Measurements Using Inputs Carrying
Financial Instruments Level 1 Level 2 Level 3 June 30, 2015
Liabilities:
Derivative Instruments - Warrants $ - $ 602,179 $ - $ 602,179
Total $ - $ 602,179 $ - $ 602,179 Liabilities measured at fair value on a recurring basis are summarized
as follows:
June 30, 2015
Market price and estimated fair value of common stock: $ 5.450
Exercise price $ 22.50-$30.00
Expected term (years) 2.503
Dividend yield -
Expected volatility 85.2 %
Risk-free interest rate 0.75 % The risk-free rate of return reflects the interest rate for the United
States Treasury Note with similar time-to-maturity to that of the warrants. The Company issued warrants to purchase 697,370 shares of common
stock in connection with our June 2013 private placement of 348,685 shares of common stock. The exercise price of these
warrants is $22.50 to $30.0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nine months ended June 30, 2015, the Company recognized $1,489,821 of other income resulting from the decrease in the
fair value of the warrant liability at June 30, 2015.
Derivative Instruments  Warrant with the November 2013 IDMC Services and License Agreement
Carrying
Fair Value Measurements Using Inputs Amount at
Financial Instruments Level 1 Level 2 Level 3 June 30, 2015
Liabilities:
Derivative Instruments - Warrants $ - $ 113,396 $ - $ 113,396
Total $ - $ 113,396 $ - $ 113,396 Liabilities measured at fair value on a recurring basis are summarized
as follows:
June 30, 2015
Market price and estimated fair value of common stock: $ 5.45
Exercise price $ 30.00
Expected term (years) 3.36
Dividend yield -
Expected volatility 85.2 %
Risk-free interest rate 0.75 % The risk-free rate of return reflects the interest rate for the United
States Treasury Note with similar time-to-maturity to that of the warrants. The Company issued a warrant to purchase 97,169 shares of common
stock in connection with the November 2013 IDMC Services and License Agreement. The warrant price of $30.00 per share expires
November 10, 2018 and the per share price is subject to adjustment.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IDMC warrant. During the nine
months ended June 30, 2015, the Company recognized $207,260 of other income related to the IDMC warrant. Derivative Instrument  Convertible Note Payable
Carrying
Fair Value Measurements Using Inputs Amount at
Financial Instruments Level 1 Level 2 Level 3 June 30, 2015
Liabilities:
Derivative Instruments - Convertible Promissory Note $ - $ 6,881 $ - $ 6,881
Total $ - $ 6,881 $ - $ 6,881 Liabilities measured at fair value on a recurring basis are summarized
as follows:
June 30, 2015
Market price and estimated fair value of common stock: $ 5.45
Exercise price $ 5.45
Expected term (years) 0.1
Dividend yield -
Expected volatility 85.2 %
Risk-free interest rate 75.00 % The risk-free rate of return reflects the interest rate for the United
States Treasury Note with similar time-to-maturity to that of the Convertible Note Payable. The Company entered into a Convertible Note
Payable with KBM Worldwide, Inc. on August 25, 2014 for $103,500. The Note was repaid on March 2, 2015. The Company entered into
a Convertible Note Payable with KBM on September 24, 2014 for $63,000. The Note was repaid March 27, 2015. The Company entered
into a Convertible Note Payable with KBM on January 27, 2015 for $64,000. The KBM Note accrues interest at a rate of 8% per annum
and becomes due on October 27, 2015 and is convertible into common stock on July 26, 2015. The outstanding KBM Note is convertible
at 65% of the average of the lowest three day trading price in the 10 days prior to conversion; however, the outstanding KBM note
is not convertible until July 26, 2015. During the year ended September 30, 2014, the Company recognized $166,500 of other expense
related to the KBM Note. During the nine months ended June 30, 2015, the Company recognized $52,679 of other income and allocated
$98,940 to stockholders equity related to the KBM Note. Derivative Instrument  Series A Convertible Preferred
Stock
Carrying
Fair Value Measurements Using Inputs Amount at
Financial Instruments Level 1 Level 2 Level 3 June 30, 2015
Liabilities:
Derivative Instruments - Warrants $ - $ 65,312 $ - $ 65,312
Total $ - $ 65,312 $ - $ 65,312 Liabilities measured at fair value on a recurring basis are summarized
as follows:
June 30, 2015
Market price and estimated fair value of common stock: $ 5.45
Exercise price $ 30.00-$45.00
Expected term (years) 4.25
Dividend yield -
Expected volatility 85.2 %
Risk-free interest rate 0.75 % The risk-free rate of return reflects the interest
rate for the United States Treasury Note with similar time-to-maturity to that of the Series A Convertible Preferred Stock. The Company issued 11,667 shares of Series A Convertible Preferred
Stock with attached warrants during the nine months ended June 30, 2015. The Company allocated $233,322 to stockholders equity
and $116,678 to the derivative warrant liability. The warrants were issued with a down round provision. During the nine months
ended June 30, 2015, the Company recognized $65,312 of other expense related to the warrant liability. The recorded value of other financial assets and liabilities, which
consist primarily of cash and cash equivalents, accounts receivable, other current assets, and accounts payable and accrued expenses
approximate the fair value of the respective assets and liabilities at June 30, 2015 and September 30, 2014 based upon the short-term
nature of the assets and liabilities. </t>
  </si>
  <si>
    <t>REVENUE RECOGNITION</t>
  </si>
  <si>
    <t>Revenue Recognition</t>
  </si>
  <si>
    <t>STOCK BASED COMPENSATION</t>
  </si>
  <si>
    <t>Stock Based Compensation</t>
  </si>
  <si>
    <t>INCOME TAXES</t>
  </si>
  <si>
    <t>Income Taxes</t>
  </si>
  <si>
    <t>NET LOSS PER SHARE</t>
  </si>
  <si>
    <t xml:space="preserve">Net Loss per Share Diluted common shares outstanding were calculated using the Treasury
Stock Method for the three months ended June 30, 2015 and 2014 are as follows:
June 30, 2015
June 30, 2014
Weighted average number of common shares used in basic net income per common share 1,131,960 1,107,685
Dilutive effects of outstanding stock options and warrants - -
Dilutive effects of convertible preferred shares - -
Weighted average number of common shares used in diluted net income per common share 1,131,960 1,107,685 </t>
  </si>
  <si>
    <t>DIVIDEND POLICY</t>
  </si>
  <si>
    <t>Dividend Policy</t>
  </si>
  <si>
    <t>USE OF ESTIMATES</t>
  </si>
  <si>
    <t xml:space="preserve">Use of Estimates </t>
  </si>
  <si>
    <t>RECENT ACCOUNTING PRONOUNCEMENTS</t>
  </si>
  <si>
    <t>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3. SIGNIFICANT ACCOUNTING POLICIES: ADOPTION OF ACCOUNTING STANDARDS (Tables)</t>
  </si>
  <si>
    <t>Convertible Note Payable [Member]</t>
  </si>
  <si>
    <t>Fair value of financial Instruments</t>
  </si>
  <si>
    <t xml:space="preserve">Fair Value Measurements Using Inputs Carrying
Financial Instruments Level 1 Level 2 Level 3 June 30, 2015
Liabilities:
Derivative Instruments - Convertible Promissory Note $ - $ 6,881 $ - $ 6,881
Total $ - $ 6,881 $ - $ 6,881 </t>
  </si>
  <si>
    <t>Valuation assumptions for liabilities measured at fair value on a recurring basis</t>
  </si>
  <si>
    <t>June 30, 2015
Market price and estimated fair value of common stock: $ 5.45
Exercise price $ 5.45
Expected term (years) 0.1
Dividend yield -
Expected volatility 85.2 %
Risk-free interest rate 75.00 %</t>
  </si>
  <si>
    <t>Series A Convertible Preferred Stock [Member]</t>
  </si>
  <si>
    <t xml:space="preserve">Fair Value Measurements Using Inputs Carrying Amount at
Financial Instruments Level 1 Level 2 Level 3 June 30, 2015
Liabilities:
Derivative Instruments - Warrants $ - $ 65,312 $ - $ 65,312
Total $ - $ 65,312 $ - $ 65,312 </t>
  </si>
  <si>
    <t>June 30, 2015
Market price and estimated fair value of common stock: $ 5.45
Exercise price $ 30.00-$45.00
Expected term (years) 4.25
Dividend yield -
Expected volatility 85.2 %
Risk-free interest rate 0.75 %</t>
  </si>
  <si>
    <t>Warrants with the June 2013 Private Placement</t>
  </si>
  <si>
    <t xml:space="preserve">Carrying
Fair Value Measurements Using Inputs Amount at
Financial Instruments Level 1 Level 2 Level 3 June 30, 2015
Liabilities:
Derivative Instruments - Warrants $ - $ 602,179 $ - $ 602,179
Total $ - $ 602,179 $ - $ 602,179 </t>
  </si>
  <si>
    <t>June 30, 2015
Market price and estimated fair value of common stock: $ 5.450
Exercise price $ 22.50-$30.00
Expected term (years) 2.503
Dividend yield -
Expected volatility 85.2 %
Risk-free interest rate 0.75 %</t>
  </si>
  <si>
    <t>Warrant with the November 2013 IDMC Services and License Agreement</t>
  </si>
  <si>
    <t xml:space="preserve">Carrying
Fair Value Measurements Using Inputs Amount at
Financial Instruments Level 1 Level 2 Level 3 June 30, 2015
Liabilities:
Derivative Instruments - Warrants $ - $ 113,396 $ - $ 113,396
Total $ - $ 113,396 $ - $ 113,396 </t>
  </si>
  <si>
    <t>June 30, 2015
Market price and estimated fair value of common stock: $ 5.45
Exercise price $ 30.00
Expected term (years) 3.36
Dividend yield -
Expected volatility 85.2 %
Risk-free interest rate 0.75 %</t>
  </si>
  <si>
    <t>9. FIXED ASSETS (Tables)</t>
  </si>
  <si>
    <t>Schedule of Property and equipment</t>
  </si>
  <si>
    <t xml:space="preserve">Property and equipment as of June 30, 2015 was comprised of the following:
Estimated June 30, 2015
Useful Lives Purchased Capital Leases Total
Machinery and equipment 2-10 years $ 192,374 $ 87,038 $ 279,412
Leasehold improvements 5-20 years 603,612 - 603,612
Furniture and fixtures 3-10 years 77,039 101,260 178,299
Software and websites 3- 7 years 63,783 44,849 108,632
Less: accumulated depreciation (552,508 ) (233,086 ) (785,594 )
$ 384,300 $ 61 $ 384,361 </t>
  </si>
  <si>
    <t>10. INTANGIBLE ASSETS (Tables)</t>
  </si>
  <si>
    <t>Schedule Of Intangible Assets</t>
  </si>
  <si>
    <t xml:space="preserve">Estimated June 30, September 30,
Useful Lives 2015 2014
Customer contracts 5 years $ 983,645 $ 983,645
Technology 5 years 712,500 712,500
Less: accumulated amortization (1,502,520 ) (1,264,492 )
Intangible assets, net $ 193,625 $ 431,653 </t>
  </si>
  <si>
    <t>13. NOTES PAYABLE, CAPITALIZED LEASES AND LONG TERM DEBT (Tables)</t>
  </si>
  <si>
    <t>Notes payable, capitalized leases and long term debt</t>
  </si>
  <si>
    <t xml:space="preserve">June 30, September 30,
2015 2014
Capital Source Business Finance Group $ 348,840 $ 488,398
Note payable to Umpqua Bank 200,000 200,000
Secured note payable to J3E2A2Z LP - related party 600,000 600,000
TransTech capitalized leases, net of capitalized interest 272 2,562
Total debt 1,149,112 1,290,960
Less current portion of long term debt (1,149,112 ) (1,290,960 )
Long term debt $ - $ - </t>
  </si>
  <si>
    <t>14. EQUITY (Tables)</t>
  </si>
  <si>
    <t>Summary of the warrants issued</t>
  </si>
  <si>
    <t xml:space="preserve">June 30, 2015
Weighted
Average
Exercise
Shares Price
Outstanding at beginning of period 857,083 $ 26.280
Issued 46,667 37.50
Exercised - -
Forfeited - -
Expired (4,000 ) 15.00
Outstanding at end of period 899,750 $ 26.86
Exerciseable at end of period 899,750 </t>
  </si>
  <si>
    <t>Summary of the status of the warrants outstanding</t>
  </si>
  <si>
    <t xml:space="preserve">June 30, 2015
Weighted Weighted Weighted
Average Average Average
Number of Remaining Exercise Shares Exercise
Warrants Life ( In Years) Price Exerciseable Price
38,205 2.49 $ 19.50-22.50 38,205 $ 19.50-22.50
348,685 2.63 22.50 348,685 22.50
489,526 2.78 30.00 489,526 30.00
23,334 4.12 45.00 23,334 45.00
899,750 2.78 $ 26.86 899,750 $ 26.86 </t>
  </si>
  <si>
    <t>Weighted average assumptions relating to the valuation of the Companys warrants</t>
  </si>
  <si>
    <t>Dividend yield 0%
Expected life 3
Expected volatility 90%
Risk free interest rate 0.7%</t>
  </si>
  <si>
    <t>15. STOCK OPTIONS (Tables)</t>
  </si>
  <si>
    <t>Stock option activity</t>
  </si>
  <si>
    <t xml:space="preserve">Weighted Average
Options Exercise Price $
Outstanding as of September 30, 2012 39,467 $ 19.682 $ 776,800
Granted 45,533 18.360 836,000
Exercised - - -
Forfeitures (100 ) (36.000 ) (3,600 )
Outstanding as of September 30, 2013 84,900 18.954 1,609,200
Granted 2,633 15.000 39,500
Exercised - - -
Forfeitures (200 ) (32.500 ) (6,500 )
Outstanding as of September 30, 2014 87,333 18.804 1,642,200
Granted 11,335 15.000 170,025
Exercised - - -
Forfeitures (40,860 ) (18.232 ) (744,978 )
Outstanding as of June 30, 2015 57,808 $ 18.462 $ 1,067,247 </t>
  </si>
  <si>
    <t>Stock options outstanding and exercisable</t>
  </si>
  <si>
    <t xml:space="preserve">Weighted Weighted Weighted
Average Average Average
Range of Number Remaining Life Exercise Price Number Exercise Price
Exercise Prices Outstanding In Years Exerciseable Exerciseable Exerciseable
13.500 3,334 2.50 $ 13.50 3,334 $ 13.50
15.000 21,204 4.07 15.00 6,190 15.00
19.500 19,002 4.75 19.50 19,002 19.50
22.500 13,334 4.64 22.50 13,334 22.50
36.000 934 0.06 36.00 934 36.00
57,808 4.42 $ 18.46 42,794 $ 20.41 </t>
  </si>
  <si>
    <t>2. GOING CONCERN (Details Narrative) - USD ($)</t>
  </si>
  <si>
    <t>12 Months Ended</t>
  </si>
  <si>
    <t>Sep. 30, 2013</t>
  </si>
  <si>
    <t>Accumulated Deficit</t>
  </si>
  <si>
    <t>3. SIGNIFICANT ACCOUNTING POLICIES: ADOPTION OF ACCOUNTING STANDARDS (Details)</t>
  </si>
  <si>
    <t>Jun. 30, 2015USD ($)</t>
  </si>
  <si>
    <t>Fair Value Measurements Level 1 [Member] | Warrants June 2013 Private Placement [Member]</t>
  </si>
  <si>
    <t>Liabilities:</t>
  </si>
  <si>
    <t>Derivative Instruments</t>
  </si>
  <si>
    <t>Total</t>
  </si>
  <si>
    <t>Fair Value Measurements Level 1 [Member] | Warrants November 2013 IDMC Services and License Agreement</t>
  </si>
  <si>
    <t>Fair Value Measurements Level 1 [Member] | Convertible Note Payable [Member]</t>
  </si>
  <si>
    <t>Fair Value Measurements Level 1 [Member] | Series A Convertible Preferred Stock [Member]</t>
  </si>
  <si>
    <t>Fair Value Measurements Level 2 [Member] | Warrants June 2013 Private Placement [Member]</t>
  </si>
  <si>
    <t>Fair Value Measurements Level 2 [Member] | Warrants November 2013 IDMC Services and License Agreement</t>
  </si>
  <si>
    <t>Fair Value Measurements Level 2 [Member] | Convertible Note Payable [Member]</t>
  </si>
  <si>
    <t>Fair Value Measurements Level 2 [Member] | Series A Convertible Preferred Stock [Member]</t>
  </si>
  <si>
    <t>Fair Value Measurements Level 3 [Member] | Warrants June 2013 Private Placement [Member]</t>
  </si>
  <si>
    <t>Fair Value Measurements Level 3 [Member] | Warrants November 2013 IDMC Services and License Agreement</t>
  </si>
  <si>
    <t>Fair Value Measurements Level 3 [Member] | Convertible Note Payable [Member]</t>
  </si>
  <si>
    <t>Fair Value Measurements Level 3 [Member] | Series A Convertible Preferred Stock [Member]</t>
  </si>
  <si>
    <t>Carrying Value [Member] | Warrants June 2013 Private Placement [Member]</t>
  </si>
  <si>
    <t>Carrying Value [Member] | Warrants November 2013 IDMC Services and License Agreement</t>
  </si>
  <si>
    <t>Carrying Value [Member] | Convertible Note Payable [Member]</t>
  </si>
  <si>
    <t>Carrying Value [Member] | Series A Convertible Preferred Stock [Member]</t>
  </si>
  <si>
    <t>3. SIGNIFICANT ACCOUNTING POLICIES: ADOPTION OF ACCOUNTING STANDARDS (Details1) - Jun. 30, 2015 - $ / shares</t>
  </si>
  <si>
    <t>Warrants - June 2013 Private Placement</t>
  </si>
  <si>
    <t>Market price and estimated fair value of common stock:</t>
  </si>
  <si>
    <t>Expected term (years)</t>
  </si>
  <si>
    <t>2 years 6 months</t>
  </si>
  <si>
    <t>Dividend yield</t>
  </si>
  <si>
    <t>0.00%</t>
  </si>
  <si>
    <t>Expected volatility</t>
  </si>
  <si>
    <t>85.20%</t>
  </si>
  <si>
    <t>Risk-free interest rate</t>
  </si>
  <si>
    <t>0.75%</t>
  </si>
  <si>
    <t>Warrants - June 2013 Private Placement | Minimum [Member]</t>
  </si>
  <si>
    <t>Exercise price</t>
  </si>
  <si>
    <t>Warrants - June 2013 Private Placement | Maximum [Member]</t>
  </si>
  <si>
    <t>Warrants - November 2013 IDMC Services and License Agreement</t>
  </si>
  <si>
    <t>3 years 4 months 10 days</t>
  </si>
  <si>
    <t>1 month 6 days</t>
  </si>
  <si>
    <t>4 years 3 months</t>
  </si>
  <si>
    <t>Series A Convertible Preferred Stock [Member] | Minimum [Member]</t>
  </si>
  <si>
    <t>Series A Convertible Preferred Stock [Member] | Maximum [Member]</t>
  </si>
  <si>
    <t>3. SIGNIFICANT ACCOUNTING POLICIES: ADOPTION OF ACCOUNTING STANDARDS (Details Narrative) - USD ($)</t>
  </si>
  <si>
    <t>Reserve for impaired inventory</t>
  </si>
  <si>
    <t>Minimum [Member]</t>
  </si>
  <si>
    <t>Estimated useful lives of assets</t>
  </si>
  <si>
    <t>2 years</t>
  </si>
  <si>
    <t>Minimum [Member] | Leasehold Improvements [Member]</t>
  </si>
  <si>
    <t>5 years</t>
  </si>
  <si>
    <t>Maximum [Member]</t>
  </si>
  <si>
    <t>10 years</t>
  </si>
  <si>
    <t>Maximum [Member] | Leasehold Improvements [Member]</t>
  </si>
  <si>
    <t>20 years</t>
  </si>
  <si>
    <t>4. DEVELOPMENT OF CHROMAID(TM) TECHNOLOGY (Details Narrative) - USD ($)</t>
  </si>
  <si>
    <t>Research and development expense</t>
  </si>
  <si>
    <t>7. ACCOUNTS RECEIVABLE/CUSTOMER CONCENTRATION (Details Narrative) - USD ($)</t>
  </si>
  <si>
    <t>Accounts receivable, net of allowance</t>
  </si>
  <si>
    <t>8. INVENTORIES (Details Narrative) - USD ($)</t>
  </si>
  <si>
    <t>9.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 [Member]</t>
  </si>
  <si>
    <t>Capital Lease [Member]</t>
  </si>
  <si>
    <t>9. FIXED ASSETS (Details Narrative) - USD ($)</t>
  </si>
  <si>
    <t>Property and equipment, accumulated depreciation</t>
  </si>
  <si>
    <t>Depreciation expense</t>
  </si>
  <si>
    <t>10. INTANGIBLE ASSETS (Details) - USD ($)</t>
  </si>
  <si>
    <t>Less: accumulated amortization</t>
  </si>
  <si>
    <t>Customer Contracts [Member]</t>
  </si>
  <si>
    <t>Intangible Assets Gross</t>
  </si>
  <si>
    <t>Estimated Useful life</t>
  </si>
  <si>
    <t>Technology [Member]</t>
  </si>
  <si>
    <t>10. INTANGIBLE ASSETS (Details Narrative) - USD ($)</t>
  </si>
  <si>
    <t>Amortization expense</t>
  </si>
  <si>
    <t>11. ACCOUNTS PAYABLE (Details Narrative) - USD ($)</t>
  </si>
  <si>
    <t>Accounts payable</t>
  </si>
  <si>
    <t>Vendor One with accounts payble on excess of 10%</t>
  </si>
  <si>
    <t>23.10%</t>
  </si>
  <si>
    <t>Vendor Two with accounts payble on excess of 10%</t>
  </si>
  <si>
    <t>13.30%</t>
  </si>
  <si>
    <t>12. CONVERTIBLE NOTES PAYABLE (Details Narrative) - Jun. 30, 2015 - KBM Notes [Member] - USD ($)</t>
  </si>
  <si>
    <t>Other expense recognized</t>
  </si>
  <si>
    <t>Other income recognized</t>
  </si>
  <si>
    <t>Allocated to shareholder's equity</t>
  </si>
  <si>
    <t>Accrued interest</t>
  </si>
  <si>
    <t>13. NOTES PAYABLE, CAPITALIZED LEASES AND LONG TERM DEBT (Details) - USD ($)</t>
  </si>
  <si>
    <t>Notes Payable Capitalized Leases And Long Term Debt Details</t>
  </si>
  <si>
    <t>Capital Source Business Finance Group</t>
  </si>
  <si>
    <t>Note payable to Umpqua Bank</t>
  </si>
  <si>
    <t>Note payable to J3E2A2Z LP - related party</t>
  </si>
  <si>
    <t>TransTech capitalized leases, net of capitalized interest</t>
  </si>
  <si>
    <t>Total debt</t>
  </si>
  <si>
    <t>Less current portion of long term debt</t>
  </si>
  <si>
    <t>Long term debt</t>
  </si>
  <si>
    <t>14. EQUITY (Details) - $ / shares</t>
  </si>
  <si>
    <t>Shares</t>
  </si>
  <si>
    <t>Outstanding at beginning of period</t>
  </si>
  <si>
    <t>Issued</t>
  </si>
  <si>
    <t>Exercised</t>
  </si>
  <si>
    <t>Forfeited</t>
  </si>
  <si>
    <t>Expired</t>
  </si>
  <si>
    <t>Outstanding at end of period</t>
  </si>
  <si>
    <t>Exercisable at end of period</t>
  </si>
  <si>
    <t>Weighted Average Exercise Price:</t>
  </si>
  <si>
    <t>14. EQUITY (Details 1) - Jun. 30, 2015 - $ / shares</t>
  </si>
  <si>
    <t>Number of Warrants</t>
  </si>
  <si>
    <t>Weighted Average Remaining Life (years)</t>
  </si>
  <si>
    <t>2 years 9 months 11 days</t>
  </si>
  <si>
    <t>Weighted Average Exercise Price</t>
  </si>
  <si>
    <t>Shares Exercisable</t>
  </si>
  <si>
    <t>19.50-22.50</t>
  </si>
  <si>
    <t>2 years 5 months 26 days</t>
  </si>
  <si>
    <t>19.50-22.50 | Minimum [Member]</t>
  </si>
  <si>
    <t>19.50-22.50 | Maximum [Member]</t>
  </si>
  <si>
    <t>2 years 7 months 17 days</t>
  </si>
  <si>
    <t>4 years 1 month 13 days</t>
  </si>
  <si>
    <t>14. EQUITY (Details 2) - 9 months ended Jun. 30, 2015</t>
  </si>
  <si>
    <t>Equity Details</t>
  </si>
  <si>
    <t>Expected life</t>
  </si>
  <si>
    <t>3 years</t>
  </si>
  <si>
    <t>90.00%</t>
  </si>
  <si>
    <t>Risk free interest rate</t>
  </si>
  <si>
    <t>0.70%</t>
  </si>
  <si>
    <t>14. EQUITY (Details Narrative) - Jun. 30, 2015 - USD ($)</t>
  </si>
  <si>
    <t>Expenses related to restricted stock</t>
  </si>
  <si>
    <t>Intrinsic value</t>
  </si>
  <si>
    <t>Warrants Vested</t>
  </si>
  <si>
    <t>15. STOCK OPTIONS (Details) - USD ($)</t>
  </si>
  <si>
    <t>Shares:</t>
  </si>
  <si>
    <t>Shares granted</t>
  </si>
  <si>
    <t>Shares exercised</t>
  </si>
  <si>
    <t>Shares forfeitures</t>
  </si>
  <si>
    <t>Aggregate Intrinsic Value</t>
  </si>
  <si>
    <t>Aggregate Intrinsic Value Outstanding, End</t>
  </si>
  <si>
    <t>Stock Options</t>
  </si>
  <si>
    <t>Aggregate Intrinsic Value Outstanding, Beginning</t>
  </si>
  <si>
    <t>Aggregate Intrinsic Value Outstanding, Granted</t>
  </si>
  <si>
    <t>Aggregate Intrinsic Value Outstanding, Exercised</t>
  </si>
  <si>
    <t>Aggregate Intrinsic Value Outstanding, Forefeitures</t>
  </si>
  <si>
    <t>15. STOCK OPTIONS (Details 1) - Jun. 30, 2015 - $ / shares</t>
  </si>
  <si>
    <t>Number of Outstanding Stock Options</t>
  </si>
  <si>
    <t>Weighted Average Exercise Price Exerciseable</t>
  </si>
  <si>
    <t>Number Exercisable</t>
  </si>
  <si>
    <t>4 years 5 months 1 day</t>
  </si>
  <si>
    <t>Exercise Price 13.5</t>
  </si>
  <si>
    <t>Exercise Price 15</t>
  </si>
  <si>
    <t>4 years 25 days</t>
  </si>
  <si>
    <t>Exercise Price 19.5</t>
  </si>
  <si>
    <t>4 years 9 months</t>
  </si>
  <si>
    <t>Exercise Price 22.5</t>
  </si>
  <si>
    <t>4 years 7 months 20 days</t>
  </si>
  <si>
    <t>Exercise Price 36</t>
  </si>
  <si>
    <t>22 days</t>
  </si>
  <si>
    <t>15. STOCK OPTIONS (Details Narrative) - USD ($)</t>
  </si>
  <si>
    <t>Unrecognized compensation costs</t>
  </si>
  <si>
    <t>Period for recognition</t>
  </si>
  <si>
    <t>Options to purchase common stock under 2011 Stock Incentive Plan</t>
  </si>
  <si>
    <t>2011 Stock Incentive Plan</t>
  </si>
  <si>
    <t>Compensation expense</t>
  </si>
  <si>
    <t>Aggregate intrinsic value</t>
  </si>
  <si>
    <t>17. COMMITMENTS, CONTINGENCIES AND LEGAL PROCEEDINGS (Details Narrative)</t>
  </si>
  <si>
    <t>Aggregate future minimum lease payments under operating leas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7482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69793664</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42</v>
      </c>
      <c t="s" r="B1" s="2">
        <v>1</v>
      </c>
    </row>
    <row spans="1:2" r="2">
      <c t="s" r="B2" s="2">
        <v>2</v>
      </c>
    </row>
    <row spans="1:2" r="3">
      <c t="s" r="A3" s="3">
        <v>134</v>
      </c>
    </row>
    <row spans="1:2" r="4">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4</v>
      </c>
      <c t="s" r="B1" s="2">
        <v>1</v>
      </c>
    </row>
    <row spans="1:2" r="2">
      <c t="s" r="B2" s="2">
        <v>2</v>
      </c>
    </row>
    <row spans="1:2" r="3">
      <c t="s" r="A3" s="3">
        <v>134</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6</v>
      </c>
      <c t="s" r="B1" s="2">
        <v>1</v>
      </c>
    </row>
    <row spans="1:2" r="2">
      <c t="s" r="B2" s="2">
        <v>2</v>
      </c>
    </row>
    <row spans="1:2" r="3">
      <c t="s" r="A3" s="3">
        <v>134</v>
      </c>
    </row>
    <row spans="1:2" r="4">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34</v>
      </c>
    </row>
    <row spans="1:2" r="4">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v>
      </c>
    </row>
    <row spans="1:2" r="3">
      <c t="s" r="A3" s="3">
        <v>134</v>
      </c>
    </row>
    <row spans="1:2" r="4">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34</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4</v>
      </c>
      <c t="s" r="B1" s="2">
        <v>1</v>
      </c>
    </row>
    <row spans="1:2" r="2">
      <c t="s" r="B2" s="2">
        <v>2</v>
      </c>
    </row>
    <row spans="1:2" r="3">
      <c t="s" r="A3" s="3">
        <v>134</v>
      </c>
    </row>
    <row spans="1:2" r="4">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72</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9</v>
      </c>
      <c t="s" r="B1" s="2">
        <v>1</v>
      </c>
    </row>
    <row spans="1:2" r="2">
      <c t="s" r="B2" s="2">
        <v>2</v>
      </c>
    </row>
    <row spans="1:2" r="3">
      <c t="s" r="A3" s="3">
        <v>134</v>
      </c>
    </row>
    <row spans="1:2" r="4">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3">
        <v>134</v>
      </c>
    </row>
    <row spans="1:2" r="4">
      <c t="s" r="A4" s="4">
        <v>161</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7569</v>
      </c>
      <c t="n" r="C3" s="7">
        <v>70386</v>
      </c>
    </row>
    <row spans="1:3" r="4">
      <c t="s" r="A4" s="4">
        <v>31</v>
      </c>
      <c t="n" r="B4" s="5">
        <v>672279</v>
      </c>
      <c t="n" r="C4" s="5">
        <v>815460</v>
      </c>
    </row>
    <row spans="1:3" r="5">
      <c t="s" r="A5" s="4">
        <v>32</v>
      </c>
      <c t="n" r="B5" s="5">
        <v>15326</v>
      </c>
      <c t="n" r="C5" s="5">
        <v>25067</v>
      </c>
    </row>
    <row spans="1:3" r="6">
      <c t="s" r="A6" s="4">
        <v>33</v>
      </c>
      <c t="n" r="B6" s="5">
        <v>269304</v>
      </c>
      <c t="n" r="C6" s="5">
        <v>412831</v>
      </c>
    </row>
    <row spans="1:3" r="7">
      <c t="s" r="A7" s="4">
        <v>34</v>
      </c>
      <c t="n" r="B7" s="5">
        <v>37967</v>
      </c>
      <c t="n" r="C7" s="5">
        <v>29590</v>
      </c>
    </row>
    <row spans="1:3" r="8">
      <c t="s" r="A8" s="4">
        <v>35</v>
      </c>
      <c t="n" r="B8" s="5">
        <v>1042445</v>
      </c>
      <c t="n" r="C8" s="5">
        <v>1353334</v>
      </c>
    </row>
    <row spans="1:3" r="9">
      <c t="s" r="A9" s="4">
        <v>36</v>
      </c>
      <c t="n" r="B9" s="5">
        <v>384361</v>
      </c>
      <c t="n" r="C9" s="5">
        <v>447236</v>
      </c>
    </row>
    <row spans="1:3" r="10">
      <c t="s" r="A10" s="3">
        <v>37</v>
      </c>
    </row>
    <row spans="1:3" r="11">
      <c t="s" r="A11" s="4">
        <v>38</v>
      </c>
      <c t="n" r="B11" s="5">
        <v>193625</v>
      </c>
      <c t="n" r="C11" s="5">
        <v>431653</v>
      </c>
    </row>
    <row spans="1:3" r="12">
      <c t="s" r="A12" s="4">
        <v>39</v>
      </c>
      <c t="n" r="B12" s="5">
        <v>983645</v>
      </c>
      <c t="n" r="C12" s="5">
        <v>983645</v>
      </c>
    </row>
    <row spans="1:3" r="13">
      <c t="s" r="A13" s="4">
        <v>40</v>
      </c>
      <c t="n" r="B13" s="5">
        <v>5070</v>
      </c>
      <c t="n" r="C13" s="5">
        <v>5070</v>
      </c>
    </row>
    <row spans="1:3" r="14">
      <c t="s" r="A14" s="4">
        <v>41</v>
      </c>
      <c t="n" r="B14" s="5">
        <v>2609146</v>
      </c>
      <c t="n" r="C14" s="5">
        <v>3220938</v>
      </c>
    </row>
    <row spans="1:3" r="15">
      <c t="s" r="A15" s="3">
        <v>42</v>
      </c>
    </row>
    <row spans="1:3" r="16">
      <c t="s" r="A16" s="4">
        <v>43</v>
      </c>
      <c t="n" r="B16" s="5">
        <v>2453087</v>
      </c>
      <c t="n" r="C16" s="5">
        <v>2234123</v>
      </c>
    </row>
    <row spans="1:3" r="17">
      <c t="s" r="A17" s="4">
        <v>44</v>
      </c>
      <c t="n" r="B17" s="5">
        <v>65096</v>
      </c>
      <c t="n" r="C17" s="5">
        <v>66729</v>
      </c>
    </row>
    <row spans="1:3" r="18">
      <c t="s" r="A18" s="4">
        <v>45</v>
      </c>
      <c t="n" r="B18" s="5">
        <v>88059</v>
      </c>
      <c t="n" r="C18" s="5">
        <v>31369</v>
      </c>
    </row>
    <row spans="1:3" r="19">
      <c t="s" r="A19" s="4">
        <v>46</v>
      </c>
      <c t="n" r="B19" s="5">
        <v>1001563</v>
      </c>
      <c t="n" r="C19" s="5">
        <v>260687</v>
      </c>
    </row>
    <row spans="1:3" r="20">
      <c t="s" r="A20" s="4">
        <v>47</v>
      </c>
      <c t="n" r="B20" s="5">
        <v>787768</v>
      </c>
      <c t="n" r="C20" s="5">
        <v>2579157</v>
      </c>
    </row>
    <row spans="1:3" r="21">
      <c t="s" r="A21" s="4">
        <v>48</v>
      </c>
      <c t="n" r="B21" s="5">
        <v>64000</v>
      </c>
      <c t="n" r="C21" s="5">
        <v>166500</v>
      </c>
    </row>
    <row spans="1:3" r="22">
      <c t="s" r="A22" s="4">
        <v>49</v>
      </c>
      <c t="n" r="B22" s="5">
        <v>1149112</v>
      </c>
      <c t="n" r="C22" s="5">
        <v>1290960</v>
      </c>
    </row>
    <row spans="1:3" r="23">
      <c t="s" r="A23" s="4">
        <v>50</v>
      </c>
      <c t="n" r="B23" s="5">
        <v>8333</v>
      </c>
      <c t="n" r="C23" s="5">
        <v>0</v>
      </c>
    </row>
    <row spans="1:3" r="24">
      <c t="s" r="A24" s="4">
        <v>51</v>
      </c>
      <c t="n" r="B24" s="7">
        <v>5617018</v>
      </c>
      <c t="n" r="C24" s="7">
        <v>6629525</v>
      </c>
    </row>
    <row spans="1:3" r="25">
      <c t="s" r="A25" s="4">
        <v>52</v>
      </c>
    </row>
    <row spans="1:3" r="26">
      <c t="s" r="A26" s="3">
        <v>53</v>
      </c>
    </row>
    <row spans="1:3" r="27">
      <c t="s" r="A27" s="4">
        <v>54</v>
      </c>
      <c t="n" r="B27" s="7">
        <v>12</v>
      </c>
      <c t="n" r="C27" s="7">
        <v>0</v>
      </c>
    </row>
    <row spans="1:3" r="28">
      <c t="s" r="A28" s="4">
        <v>55</v>
      </c>
      <c t="n" r="B28" s="5">
        <v>1132</v>
      </c>
      <c t="n" r="C28" s="5">
        <v>1121</v>
      </c>
    </row>
    <row spans="1:3" r="29">
      <c t="s" r="A29" s="4">
        <v>56</v>
      </c>
      <c t="n" r="B29" s="5">
        <v>18673882</v>
      </c>
      <c t="n" r="C29" s="5">
        <v>18125411</v>
      </c>
    </row>
    <row spans="1:3" r="30">
      <c t="s" r="A30" s="4">
        <v>57</v>
      </c>
      <c t="n" r="B30" s="5">
        <v>-21682898</v>
      </c>
      <c t="n" r="C30" s="5">
        <v>-21535119</v>
      </c>
    </row>
    <row spans="1:3" r="31">
      <c t="s" r="A31" s="4">
        <v>58</v>
      </c>
      <c t="n" r="B31" s="5">
        <v>-3007872</v>
      </c>
      <c t="n" r="C31" s="5">
        <v>-3408587</v>
      </c>
    </row>
    <row spans="1:3" r="32">
      <c t="s" r="A32" s="4">
        <v>59</v>
      </c>
      <c t="n" r="B32" s="7">
        <v>2609146</v>
      </c>
      <c t="n" r="C32" s="7">
        <v>3220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34</v>
      </c>
    </row>
    <row spans="1:2" r="4">
      <c t="s" r="A4" s="4">
        <v>163</v>
      </c>
      <c t="s" r="B4"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4</v>
      </c>
      <c t="s" r="B1" s="2">
        <v>1</v>
      </c>
    </row>
    <row spans="1:2" r="2">
      <c t="s" r="B2" s="2">
        <v>2</v>
      </c>
    </row>
    <row spans="1:2" r="3">
      <c t="s" r="A3" s="3">
        <v>134</v>
      </c>
    </row>
    <row spans="1:2" r="4">
      <c t="s" r="A4" s="4">
        <v>164</v>
      </c>
      <c t="s" r="B4"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6</v>
      </c>
      <c t="s" r="B1" s="2">
        <v>1</v>
      </c>
    </row>
    <row spans="1:2" r="2">
      <c t="s" r="B2" s="2">
        <v>2</v>
      </c>
    </row>
    <row spans="1:2" r="3">
      <c t="s" r="A3" s="3">
        <v>134</v>
      </c>
    </row>
    <row spans="1:2" r="4">
      <c t="s" r="A4" s="4">
        <v>166</v>
      </c>
      <c t="s" r="B4"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34</v>
      </c>
    </row>
    <row spans="1:2" r="4">
      <c t="s" r="A4" s="4">
        <v>172</v>
      </c>
      <c t="s" r="B4" s="4">
        <v>173</v>
      </c>
    </row>
    <row spans="1:2" r="5">
      <c t="s" r="A5" s="4">
        <v>174</v>
      </c>
      <c t="s" r="B5" s="4">
        <v>175</v>
      </c>
    </row>
    <row spans="1:2" r="6">
      <c t="s" r="A6" s="4">
        <v>176</v>
      </c>
      <c t="s" r="B6" s="4">
        <v>177</v>
      </c>
    </row>
    <row spans="1:2" r="7">
      <c t="s" r="A7" s="4">
        <v>178</v>
      </c>
      <c t="s" r="B7" s="4">
        <v>179</v>
      </c>
    </row>
    <row spans="1:2" r="8">
      <c t="s" r="A8" s="4">
        <v>180</v>
      </c>
      <c t="s" r="B8" s="4">
        <v>33</v>
      </c>
    </row>
    <row spans="1:2" r="9">
      <c t="s" r="A9" s="4">
        <v>181</v>
      </c>
      <c t="s" r="B9" s="4">
        <v>182</v>
      </c>
    </row>
    <row spans="1:2" r="10">
      <c t="s" r="A10" s="4">
        <v>183</v>
      </c>
      <c t="s" r="B10" s="4">
        <v>184</v>
      </c>
    </row>
    <row spans="1:2" r="11">
      <c t="s" r="A11" s="4">
        <v>185</v>
      </c>
      <c t="s" r="B11" s="4">
        <v>39</v>
      </c>
    </row>
    <row spans="1:2" r="12">
      <c t="s" r="A12" s="4">
        <v>186</v>
      </c>
      <c t="s" r="B12" s="4">
        <v>187</v>
      </c>
    </row>
    <row spans="1:2" r="13">
      <c t="s" r="A13" s="4">
        <v>188</v>
      </c>
      <c t="s" r="B13" s="4">
        <v>189</v>
      </c>
    </row>
    <row spans="1:2" r="14">
      <c t="s" r="A14" s="4">
        <v>190</v>
      </c>
      <c t="s" r="B14" s="4">
        <v>191</v>
      </c>
    </row>
    <row spans="1:2" r="15">
      <c t="s" r="A15" s="4">
        <v>192</v>
      </c>
      <c t="s" r="B15" s="4">
        <v>193</v>
      </c>
    </row>
    <row spans="1:2" r="16">
      <c t="s" r="A16" s="4">
        <v>194</v>
      </c>
      <c t="s" r="B16" s="4">
        <v>195</v>
      </c>
    </row>
    <row spans="1:2" r="17">
      <c t="s" r="A17" s="4">
        <v>196</v>
      </c>
      <c t="s" r="B17" s="4">
        <v>197</v>
      </c>
    </row>
    <row spans="1:2" r="18">
      <c t="s" r="A18" s="4">
        <v>198</v>
      </c>
      <c t="s" r="B18" s="4">
        <v>199</v>
      </c>
    </row>
    <row spans="1:2" r="19">
      <c t="s" r="A19" s="4">
        <v>200</v>
      </c>
      <c t="s" r="B19" s="4">
        <v>201</v>
      </c>
    </row>
    <row spans="1:2" r="20">
      <c t="s" r="A20" s="4">
        <v>202</v>
      </c>
      <c t="s" r="B20"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4">
        <v>205</v>
      </c>
    </row>
    <row spans="1:2" r="4">
      <c t="s" r="A4" s="4">
        <v>206</v>
      </c>
      <c t="s" r="B4" s="4">
        <v>207</v>
      </c>
    </row>
    <row spans="1:2" r="5">
      <c t="s" r="A5" s="4">
        <v>208</v>
      </c>
      <c t="s" r="B5" s="4">
        <v>209</v>
      </c>
    </row>
    <row spans="1:2" r="6">
      <c t="s" r="A6" s="4">
        <v>210</v>
      </c>
    </row>
    <row spans="1:2" r="7">
      <c t="s" r="A7" s="4">
        <v>206</v>
      </c>
      <c t="s" r="B7" s="4">
        <v>211</v>
      </c>
    </row>
    <row spans="1:2" r="8">
      <c t="s" r="A8" s="4">
        <v>208</v>
      </c>
      <c t="s" r="B8" s="4">
        <v>212</v>
      </c>
    </row>
    <row spans="1:2" r="9">
      <c t="s" r="A9" s="4">
        <v>213</v>
      </c>
    </row>
    <row spans="1:2" r="10">
      <c t="s" r="A10" s="4">
        <v>206</v>
      </c>
      <c t="s" r="B10" s="4">
        <v>214</v>
      </c>
    </row>
    <row spans="1:2" r="11">
      <c t="s" r="A11" s="4">
        <v>208</v>
      </c>
      <c t="s" r="B11" s="4">
        <v>215</v>
      </c>
    </row>
    <row spans="1:2" r="12">
      <c t="s" r="A12" s="4">
        <v>216</v>
      </c>
    </row>
    <row spans="1:2" r="13">
      <c t="s" r="A13" s="4">
        <v>206</v>
      </c>
      <c t="s" r="B13" s="4">
        <v>217</v>
      </c>
    </row>
    <row spans="1:2" r="14">
      <c t="s" r="A14" s="4">
        <v>208</v>
      </c>
      <c t="s" r="B1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9</v>
      </c>
      <c t="s" r="B1" s="2">
        <v>1</v>
      </c>
    </row>
    <row spans="1:2" r="2">
      <c t="s" r="B2" s="2">
        <v>2</v>
      </c>
    </row>
    <row spans="1:2" r="3">
      <c t="s" r="A3" s="3">
        <v>134</v>
      </c>
    </row>
    <row spans="1:2" r="4">
      <c t="s" r="A4" s="4">
        <v>220</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2</v>
      </c>
      <c t="s" r="B1" s="2">
        <v>1</v>
      </c>
    </row>
    <row spans="1:2" r="2">
      <c t="s" r="B2" s="2">
        <v>2</v>
      </c>
    </row>
    <row spans="1:2" r="3">
      <c t="s" r="A3" s="3">
        <v>134</v>
      </c>
    </row>
    <row spans="1:2" r="4">
      <c t="s" r="A4" s="4">
        <v>223</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5</v>
      </c>
      <c t="s" r="B1" s="2">
        <v>1</v>
      </c>
    </row>
    <row spans="1:2" r="2">
      <c t="s" r="B2" s="2">
        <v>2</v>
      </c>
    </row>
    <row spans="1:2" r="3">
      <c t="s" r="A3" s="3">
        <v>134</v>
      </c>
    </row>
    <row spans="1:2" r="4">
      <c t="s" r="A4" s="4">
        <v>226</v>
      </c>
      <c t="s" r="B4"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34</v>
      </c>
    </row>
    <row spans="1:2" r="4">
      <c t="s" r="A4" s="4">
        <v>229</v>
      </c>
      <c t="s" r="B4" s="4">
        <v>230</v>
      </c>
    </row>
    <row spans="1:2" r="5">
      <c t="s" r="A5" s="4">
        <v>231</v>
      </c>
      <c t="s" r="B5" s="4">
        <v>232</v>
      </c>
    </row>
    <row spans="1:2" r="6">
      <c t="s" r="A6" s="4">
        <v>233</v>
      </c>
      <c t="s" r="B6"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0</v>
      </c>
      <c t="s" r="B1" s="2">
        <v>2</v>
      </c>
      <c t="s" r="C1" s="2">
        <v>28</v>
      </c>
    </row>
    <row spans="1:3" r="2">
      <c t="s" r="A2" s="3">
        <v>29</v>
      </c>
    </row>
    <row spans="1:3" r="3">
      <c t="s" r="A3" s="4">
        <v>61</v>
      </c>
      <c t="n" r="B3" s="7">
        <v>32000</v>
      </c>
      <c t="n" r="C3" s="7">
        <v>40750</v>
      </c>
    </row>
    <row spans="1:3" r="4">
      <c t="s" r="A4" s="3">
        <v>62</v>
      </c>
    </row>
    <row spans="1:3" r="5">
      <c t="s" r="A5" s="4">
        <v>63</v>
      </c>
      <c t="n" r="B5" s="8">
        <v>0.001</v>
      </c>
      <c t="n" r="C5" s="8">
        <v>0.001</v>
      </c>
    </row>
    <row spans="1:3" r="6">
      <c t="s" r="A6" s="4">
        <v>64</v>
      </c>
      <c t="n" r="B6" s="5">
        <v>5000000</v>
      </c>
      <c t="n" r="C6" s="5">
        <v>5000000</v>
      </c>
    </row>
    <row spans="1:3" r="7">
      <c t="s" r="A7" s="4">
        <v>65</v>
      </c>
      <c t="n" r="B7" s="5">
        <v>11667</v>
      </c>
      <c t="n" r="C7" s="5">
        <v>0</v>
      </c>
    </row>
    <row spans="1:3" r="8">
      <c t="s" r="A8" s="4">
        <v>66</v>
      </c>
      <c t="n" r="B8" s="5">
        <v>11667</v>
      </c>
      <c t="n" r="C8" s="5">
        <v>0</v>
      </c>
    </row>
    <row spans="1:3" r="9">
      <c t="s" r="A9" s="4">
        <v>67</v>
      </c>
      <c t="n" r="B9" s="8">
        <v>0.001</v>
      </c>
      <c t="n" r="C9" s="8">
        <v>0.001</v>
      </c>
    </row>
    <row spans="1:3" r="10">
      <c t="s" r="A10" s="4">
        <v>68</v>
      </c>
      <c t="n" r="B10" s="5">
        <v>100000000</v>
      </c>
      <c t="n" r="C10" s="5">
        <v>100000000</v>
      </c>
    </row>
    <row spans="1:3" r="11">
      <c t="s" r="A11" s="4">
        <v>69</v>
      </c>
      <c t="n" r="B11" s="5">
        <v>1132019</v>
      </c>
      <c t="n" r="C11" s="5">
        <v>1121150</v>
      </c>
    </row>
    <row spans="1:3" r="12">
      <c t="s" r="A12" s="4">
        <v>70</v>
      </c>
      <c t="n" r="B12" s="5">
        <v>1132019</v>
      </c>
      <c t="n" r="C12" s="5">
        <v>1121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35</v>
      </c>
      <c t="s" r="B1" s="2">
        <v>1</v>
      </c>
    </row>
    <row spans="1:2" r="2">
      <c t="s" r="B2" s="2">
        <v>2</v>
      </c>
    </row>
    <row spans="1:2" r="3">
      <c t="s" r="A3" s="3">
        <v>134</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 customWidth="1" max="7" min="7" width="14"/>
  </cols>
  <sheetData>
    <row spans="1:7" r="1">
      <c t="s" r="A1" s="1">
        <v>240</v>
      </c>
      <c t="s" r="B1" s="2">
        <v>72</v>
      </c>
      <c t="s" r="D1" s="2">
        <v>1</v>
      </c>
      <c t="s" r="F1" s="2">
        <v>241</v>
      </c>
    </row>
    <row spans="1:7" r="2">
      <c t="s" r="B2" s="2">
        <v>2</v>
      </c>
      <c t="s" r="C2" s="2">
        <v>73</v>
      </c>
      <c t="s" r="D2" s="2">
        <v>2</v>
      </c>
      <c t="s" r="E2" s="2">
        <v>73</v>
      </c>
      <c t="s" r="F2" s="2">
        <v>28</v>
      </c>
      <c t="s" r="G2" s="2">
        <v>242</v>
      </c>
    </row>
    <row spans="1:7" r="3">
      <c t="s" r="A3" s="3">
        <v>134</v>
      </c>
    </row>
    <row spans="1:7" r="4">
      <c t="s" r="A4" s="4">
        <v>96</v>
      </c>
      <c t="n" r="B4" s="7">
        <v>767280</v>
      </c>
      <c t="n" r="C4" s="7">
        <v>1336506</v>
      </c>
      <c t="n" r="D4" s="7">
        <v>-147779</v>
      </c>
      <c t="n" r="E4" s="7">
        <v>-1238975</v>
      </c>
      <c t="n" r="F4" s="7">
        <v>-1017281</v>
      </c>
      <c t="n" r="G4" s="7">
        <v>-6604631</v>
      </c>
    </row>
    <row spans="1:7" r="5">
      <c t="s" r="A5" s="4">
        <v>111</v>
      </c>
      <c t="n" r="D5" s="5">
        <v>-149921</v>
      </c>
      <c t="n" r="E5" s="7">
        <v>-901522</v>
      </c>
      <c t="n" r="F5" s="5">
        <v>-1379397</v>
      </c>
    </row>
    <row spans="1:7" r="6">
      <c t="s" r="A6" s="4">
        <v>243</v>
      </c>
      <c t="n" r="B6" s="7">
        <v>21682898</v>
      </c>
      <c t="n" r="D6" s="7">
        <v>21682898</v>
      </c>
      <c t="n" r="F6" s="7">
        <v>21535119</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1"/>
  </cols>
  <sheetData>
    <row spans="1:2" r="1">
      <c t="s" r="A1" s="1">
        <v>244</v>
      </c>
      <c t="s" r="B1" s="2">
        <v>245</v>
      </c>
    </row>
    <row spans="1:2" r="2">
      <c t="s" r="A2" s="4">
        <v>246</v>
      </c>
    </row>
    <row spans="1:2" r="3">
      <c t="s" r="A3" s="3">
        <v>247</v>
      </c>
    </row>
    <row spans="1:2" r="4">
      <c t="s" r="A4" s="4">
        <v>248</v>
      </c>
      <c t="n" r="B4" s="7">
        <v>0</v>
      </c>
    </row>
    <row spans="1:2" r="5">
      <c t="s" r="A5" s="4">
        <v>249</v>
      </c>
      <c t="n" r="B5" s="5">
        <v>0</v>
      </c>
    </row>
    <row spans="1:2" r="6">
      <c t="s" r="A6" s="4">
        <v>250</v>
      </c>
    </row>
    <row spans="1:2" r="7">
      <c t="s" r="A7" s="3">
        <v>247</v>
      </c>
    </row>
    <row spans="1:2" r="8">
      <c t="s" r="A8" s="4">
        <v>248</v>
      </c>
      <c t="n" r="B8" s="5">
        <v>0</v>
      </c>
    </row>
    <row spans="1:2" r="9">
      <c t="s" r="A9" s="4">
        <v>249</v>
      </c>
      <c t="n" r="B9" s="5">
        <v>0</v>
      </c>
    </row>
    <row spans="1:2" r="10">
      <c t="s" r="A10" s="4">
        <v>251</v>
      </c>
    </row>
    <row spans="1:2" r="11">
      <c t="s" r="A11" s="3">
        <v>247</v>
      </c>
    </row>
    <row spans="1:2" r="12">
      <c t="s" r="A12" s="4">
        <v>248</v>
      </c>
      <c t="n" r="B12" s="5">
        <v>0</v>
      </c>
    </row>
    <row spans="1:2" r="13">
      <c t="s" r="A13" s="4">
        <v>249</v>
      </c>
      <c t="n" r="B13" s="5">
        <v>0</v>
      </c>
    </row>
    <row spans="1:2" r="14">
      <c t="s" r="A14" s="4">
        <v>252</v>
      </c>
    </row>
    <row spans="1:2" r="15">
      <c t="s" r="A15" s="3">
        <v>247</v>
      </c>
    </row>
    <row spans="1:2" r="16">
      <c t="s" r="A16" s="4">
        <v>248</v>
      </c>
      <c t="n" r="B16" s="5">
        <v>0</v>
      </c>
    </row>
    <row spans="1:2" r="17">
      <c t="s" r="A17" s="4">
        <v>249</v>
      </c>
      <c t="n" r="B17" s="5">
        <v>0</v>
      </c>
    </row>
    <row spans="1:2" r="18">
      <c t="s" r="A18" s="4">
        <v>253</v>
      </c>
    </row>
    <row spans="1:2" r="19">
      <c t="s" r="A19" s="3">
        <v>247</v>
      </c>
    </row>
    <row spans="1:2" r="20">
      <c t="s" r="A20" s="4">
        <v>248</v>
      </c>
      <c t="n" r="B20" s="5">
        <v>602179</v>
      </c>
    </row>
    <row spans="1:2" r="21">
      <c t="s" r="A21" s="4">
        <v>249</v>
      </c>
      <c t="n" r="B21" s="5">
        <v>602179</v>
      </c>
    </row>
    <row spans="1:2" r="22">
      <c t="s" r="A22" s="4">
        <v>254</v>
      </c>
    </row>
    <row spans="1:2" r="23">
      <c t="s" r="A23" s="3">
        <v>247</v>
      </c>
    </row>
    <row spans="1:2" r="24">
      <c t="s" r="A24" s="4">
        <v>248</v>
      </c>
      <c t="n" r="B24" s="5">
        <v>113396</v>
      </c>
    </row>
    <row spans="1:2" r="25">
      <c t="s" r="A25" s="4">
        <v>249</v>
      </c>
      <c t="n" r="B25" s="5">
        <v>113396</v>
      </c>
    </row>
    <row spans="1:2" r="26">
      <c t="s" r="A26" s="4">
        <v>255</v>
      </c>
    </row>
    <row spans="1:2" r="27">
      <c t="s" r="A27" s="3">
        <v>247</v>
      </c>
    </row>
    <row spans="1:2" r="28">
      <c t="s" r="A28" s="4">
        <v>248</v>
      </c>
      <c t="n" r="B28" s="5">
        <v>6881</v>
      </c>
    </row>
    <row spans="1:2" r="29">
      <c t="s" r="A29" s="4">
        <v>249</v>
      </c>
      <c t="n" r="B29" s="5">
        <v>6881</v>
      </c>
    </row>
    <row spans="1:2" r="30">
      <c t="s" r="A30" s="4">
        <v>256</v>
      </c>
    </row>
    <row spans="1:2" r="31">
      <c t="s" r="A31" s="3">
        <v>247</v>
      </c>
    </row>
    <row spans="1:2" r="32">
      <c t="s" r="A32" s="4">
        <v>248</v>
      </c>
      <c t="n" r="B32" s="5">
        <v>65312</v>
      </c>
    </row>
    <row spans="1:2" r="33">
      <c t="s" r="A33" s="4">
        <v>249</v>
      </c>
      <c t="n" r="B33" s="5">
        <v>65312</v>
      </c>
    </row>
    <row spans="1:2" r="34">
      <c t="s" r="A34" s="4">
        <v>257</v>
      </c>
    </row>
    <row spans="1:2" r="35">
      <c t="s" r="A35" s="3">
        <v>247</v>
      </c>
    </row>
    <row spans="1:2" r="36">
      <c t="s" r="A36" s="4">
        <v>248</v>
      </c>
      <c t="n" r="B36" s="5">
        <v>0</v>
      </c>
    </row>
    <row spans="1:2" r="37">
      <c t="s" r="A37" s="4">
        <v>249</v>
      </c>
      <c t="n" r="B37" s="5">
        <v>0</v>
      </c>
    </row>
    <row spans="1:2" r="38">
      <c t="s" r="A38" s="4">
        <v>258</v>
      </c>
    </row>
    <row spans="1:2" r="39">
      <c t="s" r="A39" s="3">
        <v>247</v>
      </c>
    </row>
    <row spans="1:2" r="40">
      <c t="s" r="A40" s="4">
        <v>248</v>
      </c>
      <c t="n" r="B40" s="5">
        <v>0</v>
      </c>
    </row>
    <row spans="1:2" r="41">
      <c t="s" r="A41" s="4">
        <v>249</v>
      </c>
      <c t="n" r="B41" s="5">
        <v>0</v>
      </c>
    </row>
    <row spans="1:2" r="42">
      <c t="s" r="A42" s="4">
        <v>259</v>
      </c>
    </row>
    <row spans="1:2" r="43">
      <c t="s" r="A43" s="3">
        <v>247</v>
      </c>
    </row>
    <row spans="1:2" r="44">
      <c t="s" r="A44" s="4">
        <v>248</v>
      </c>
      <c t="n" r="B44" s="5">
        <v>0</v>
      </c>
    </row>
    <row spans="1:2" r="45">
      <c t="s" r="A45" s="4">
        <v>249</v>
      </c>
      <c t="n" r="B45" s="5">
        <v>0</v>
      </c>
    </row>
    <row spans="1:2" r="46">
      <c t="s" r="A46" s="4">
        <v>260</v>
      </c>
    </row>
    <row spans="1:2" r="47">
      <c t="s" r="A47" s="3">
        <v>247</v>
      </c>
    </row>
    <row spans="1:2" r="48">
      <c t="s" r="A48" s="4">
        <v>248</v>
      </c>
      <c t="n" r="B48" s="5">
        <v>0</v>
      </c>
    </row>
    <row spans="1:2" r="49">
      <c t="s" r="A49" s="4">
        <v>249</v>
      </c>
      <c t="n" r="B49" s="5">
        <v>0</v>
      </c>
    </row>
    <row spans="1:2" r="50">
      <c t="s" r="A50" s="4">
        <v>261</v>
      </c>
    </row>
    <row spans="1:2" r="51">
      <c t="s" r="A51" s="3">
        <v>247</v>
      </c>
    </row>
    <row spans="1:2" r="52">
      <c t="s" r="A52" s="4">
        <v>248</v>
      </c>
      <c t="n" r="B52" s="5">
        <v>602179</v>
      </c>
    </row>
    <row spans="1:2" r="53">
      <c t="s" r="A53" s="4">
        <v>249</v>
      </c>
      <c t="n" r="B53" s="5">
        <v>602179</v>
      </c>
    </row>
    <row spans="1:2" r="54">
      <c t="s" r="A54" s="4">
        <v>262</v>
      </c>
    </row>
    <row spans="1:2" r="55">
      <c t="s" r="A55" s="3">
        <v>247</v>
      </c>
    </row>
    <row spans="1:2" r="56">
      <c t="s" r="A56" s="4">
        <v>248</v>
      </c>
      <c t="n" r="B56" s="5">
        <v>113396</v>
      </c>
    </row>
    <row spans="1:2" r="57">
      <c t="s" r="A57" s="4">
        <v>249</v>
      </c>
      <c t="n" r="B57" s="5">
        <v>113396</v>
      </c>
    </row>
    <row spans="1:2" r="58">
      <c t="s" r="A58" s="4">
        <v>263</v>
      </c>
    </row>
    <row spans="1:2" r="59">
      <c t="s" r="A59" s="3">
        <v>247</v>
      </c>
    </row>
    <row spans="1:2" r="60">
      <c t="s" r="A60" s="4">
        <v>248</v>
      </c>
      <c t="n" r="B60" s="5">
        <v>6881</v>
      </c>
    </row>
    <row spans="1:2" r="61">
      <c t="s" r="A61" s="4">
        <v>249</v>
      </c>
      <c t="n" r="B61" s="5">
        <v>6881</v>
      </c>
    </row>
    <row spans="1:2" r="62">
      <c t="s" r="A62" s="4">
        <v>264</v>
      </c>
    </row>
    <row spans="1:2" r="63">
      <c t="s" r="A63" s="3">
        <v>247</v>
      </c>
    </row>
    <row spans="1:2" r="64">
      <c t="s" r="A64" s="4">
        <v>248</v>
      </c>
      <c t="n" r="B64" s="5">
        <v>65312</v>
      </c>
    </row>
    <row spans="1:2" r="65">
      <c t="s" r="A65" s="4">
        <v>249</v>
      </c>
      <c t="n" r="B65" s="7">
        <v>653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spans="1:2" r="1">
      <c t="s" r="A1" s="1">
        <v>265</v>
      </c>
      <c t="s" r="B1" s="2">
        <v>249</v>
      </c>
    </row>
    <row spans="1:2" r="2">
      <c t="s" r="A2" s="4">
        <v>266</v>
      </c>
    </row>
    <row spans="1:2" r="3">
      <c t="s" r="A3" s="4">
        <v>267</v>
      </c>
      <c t="n" r="B3" s="8">
        <v>5.45</v>
      </c>
    </row>
    <row spans="1:2" r="4">
      <c t="s" r="A4" s="4">
        <v>268</v>
      </c>
      <c t="s" r="B4" s="4">
        <v>269</v>
      </c>
    </row>
    <row spans="1:2" r="5">
      <c t="s" r="A5" s="4">
        <v>270</v>
      </c>
      <c t="s" r="B5" s="4">
        <v>271</v>
      </c>
    </row>
    <row spans="1:2" r="6">
      <c t="s" r="A6" s="4">
        <v>272</v>
      </c>
      <c t="s" r="B6" s="4">
        <v>273</v>
      </c>
    </row>
    <row spans="1:2" r="7">
      <c t="s" r="A7" s="4">
        <v>274</v>
      </c>
      <c t="s" r="B7" s="4">
        <v>275</v>
      </c>
    </row>
    <row spans="1:2" r="8">
      <c t="s" r="A8" s="4">
        <v>276</v>
      </c>
    </row>
    <row spans="1:2" r="9">
      <c t="s" r="A9" s="4">
        <v>277</v>
      </c>
      <c t="n" r="B9" s="9">
        <v>22.05</v>
      </c>
    </row>
    <row spans="1:2" r="10">
      <c t="s" r="A10" s="4">
        <v>278</v>
      </c>
    </row>
    <row spans="1:2" r="11">
      <c t="s" r="A11" s="4">
        <v>277</v>
      </c>
      <c t="n" r="B11" s="5">
        <v>30</v>
      </c>
    </row>
    <row spans="1:2" r="12">
      <c t="s" r="A12" s="4">
        <v>279</v>
      </c>
    </row>
    <row spans="1:2" r="13">
      <c t="s" r="A13" s="4">
        <v>267</v>
      </c>
      <c t="n" r="B13" s="10">
        <v>5.45</v>
      </c>
    </row>
    <row spans="1:2" r="14">
      <c t="s" r="A14" s="4">
        <v>277</v>
      </c>
      <c t="n" r="B14" s="7">
        <v>30</v>
      </c>
    </row>
    <row spans="1:2" r="15">
      <c t="s" r="A15" s="4">
        <v>268</v>
      </c>
      <c t="s" r="B15" s="4">
        <v>280</v>
      </c>
    </row>
    <row spans="1:2" r="16">
      <c t="s" r="A16" s="4">
        <v>270</v>
      </c>
      <c t="s" r="B16" s="4">
        <v>271</v>
      </c>
    </row>
    <row spans="1:2" r="17">
      <c t="s" r="A17" s="4">
        <v>272</v>
      </c>
      <c t="s" r="B17" s="4">
        <v>273</v>
      </c>
    </row>
    <row spans="1:2" r="18">
      <c t="s" r="A18" s="4">
        <v>274</v>
      </c>
      <c t="s" r="B18" s="4">
        <v>275</v>
      </c>
    </row>
    <row spans="1:2" r="19">
      <c t="s" r="A19" s="4">
        <v>205</v>
      </c>
    </row>
    <row spans="1:2" r="20">
      <c t="s" r="A20" s="4">
        <v>267</v>
      </c>
      <c t="n" r="B20" s="9">
        <v>5.45</v>
      </c>
    </row>
    <row spans="1:2" r="21">
      <c t="s" r="A21" s="4">
        <v>277</v>
      </c>
      <c t="n" r="B21" s="9">
        <v>5.45</v>
      </c>
    </row>
    <row spans="1:2" r="22">
      <c t="s" r="A22" s="4">
        <v>268</v>
      </c>
      <c t="s" r="B22" s="4">
        <v>281</v>
      </c>
    </row>
    <row spans="1:2" r="23">
      <c t="s" r="A23" s="4">
        <v>270</v>
      </c>
      <c t="s" r="B23" s="4">
        <v>271</v>
      </c>
    </row>
    <row spans="1:2" r="24">
      <c t="s" r="A24" s="4">
        <v>272</v>
      </c>
      <c t="s" r="B24" s="4">
        <v>273</v>
      </c>
    </row>
    <row spans="1:2" r="25">
      <c t="s" r="A25" s="4">
        <v>274</v>
      </c>
      <c t="s" r="B25" s="4">
        <v>275</v>
      </c>
    </row>
    <row spans="1:2" r="26">
      <c t="s" r="A26" s="4">
        <v>210</v>
      </c>
    </row>
    <row spans="1:2" r="27">
      <c t="s" r="A27" s="4">
        <v>267</v>
      </c>
      <c t="n" r="B27" s="9">
        <v>5.45</v>
      </c>
    </row>
    <row spans="1:2" r="28">
      <c t="s" r="A28" s="4">
        <v>268</v>
      </c>
      <c t="s" r="B28" s="4">
        <v>282</v>
      </c>
    </row>
    <row spans="1:2" r="29">
      <c t="s" r="A29" s="4">
        <v>270</v>
      </c>
      <c t="s" r="B29" s="4">
        <v>271</v>
      </c>
    </row>
    <row spans="1:2" r="30">
      <c t="s" r="A30" s="4">
        <v>272</v>
      </c>
      <c t="s" r="B30" s="4">
        <v>273</v>
      </c>
    </row>
    <row spans="1:2" r="31">
      <c t="s" r="A31" s="4">
        <v>274</v>
      </c>
      <c t="s" r="B31" s="4">
        <v>275</v>
      </c>
    </row>
    <row spans="1:2" r="32">
      <c t="s" r="A32" s="4">
        <v>283</v>
      </c>
    </row>
    <row spans="1:2" r="33">
      <c t="s" r="A33" s="4">
        <v>277</v>
      </c>
      <c t="n" r="B33" s="7">
        <v>30</v>
      </c>
    </row>
    <row spans="1:2" r="34">
      <c t="s" r="A34" s="4">
        <v>284</v>
      </c>
    </row>
    <row spans="1:2" r="35">
      <c t="s" r="A35" s="4">
        <v>277</v>
      </c>
      <c t="n" r="B35" s="7">
        <v>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5</v>
      </c>
      <c t="s" r="B1" s="2">
        <v>1</v>
      </c>
    </row>
    <row spans="1:3" r="2">
      <c t="s" r="B2" s="2">
        <v>2</v>
      </c>
      <c t="s" r="C2" s="2">
        <v>28</v>
      </c>
    </row>
    <row spans="1:3" r="3">
      <c t="s" r="A3" s="4">
        <v>286</v>
      </c>
      <c t="n" r="B3" s="7">
        <v>15000</v>
      </c>
      <c t="n" r="C3" s="7">
        <v>10000</v>
      </c>
    </row>
    <row spans="1:3" r="4">
      <c t="s" r="A4" s="4">
        <v>287</v>
      </c>
    </row>
    <row spans="1:3" r="5">
      <c t="s" r="A5" s="4">
        <v>288</v>
      </c>
      <c t="s" r="B5" s="4">
        <v>289</v>
      </c>
    </row>
    <row spans="1:3" r="6">
      <c t="s" r="A6" s="4">
        <v>290</v>
      </c>
    </row>
    <row spans="1:3" r="7">
      <c t="s" r="A7" s="4">
        <v>288</v>
      </c>
      <c t="s" r="B7" s="4">
        <v>291</v>
      </c>
    </row>
    <row spans="1:3" r="8">
      <c t="s" r="A8" s="4">
        <v>292</v>
      </c>
    </row>
    <row spans="1:3" r="9">
      <c t="s" r="A9" s="4">
        <v>288</v>
      </c>
      <c t="s" r="B9" s="4">
        <v>293</v>
      </c>
    </row>
    <row spans="1:3" r="10">
      <c t="s" r="A10" s="4">
        <v>294</v>
      </c>
    </row>
    <row spans="1:3" r="11">
      <c t="s" r="A11" s="4">
        <v>288</v>
      </c>
      <c t="s" r="B11"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t="s" r="A1" s="1">
        <v>296</v>
      </c>
      <c t="s" r="B1" s="2">
        <v>72</v>
      </c>
      <c t="s" r="D1" s="2">
        <v>1</v>
      </c>
      <c t="s" r="F1" s="2">
        <v>241</v>
      </c>
    </row>
    <row spans="1:7" r="2">
      <c t="s" r="B2" s="2">
        <v>2</v>
      </c>
      <c t="s" r="C2" s="2">
        <v>73</v>
      </c>
      <c t="s" r="D2" s="2">
        <v>2</v>
      </c>
      <c t="s" r="E2" s="2">
        <v>73</v>
      </c>
      <c t="s" r="F2" s="2">
        <v>28</v>
      </c>
      <c t="s" r="G2" s="2">
        <v>242</v>
      </c>
    </row>
    <row spans="1:7" r="3">
      <c t="s" r="A3" s="3">
        <v>134</v>
      </c>
    </row>
    <row spans="1:7" r="4">
      <c t="s" r="A4" s="4">
        <v>297</v>
      </c>
      <c t="n" r="B4" s="7">
        <v>89097</v>
      </c>
      <c t="n" r="C4" s="7">
        <v>165880</v>
      </c>
      <c t="n" r="D4" s="7">
        <v>285627</v>
      </c>
      <c t="n" r="E4" s="7">
        <v>570754</v>
      </c>
      <c t="n" r="F4" s="7">
        <v>670742</v>
      </c>
      <c t="n" r="G4" s="7">
        <v>1169281</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98</v>
      </c>
      <c t="s" r="B1" s="2">
        <v>2</v>
      </c>
      <c t="s" r="C1" s="2">
        <v>28</v>
      </c>
    </row>
    <row spans="1:3" r="2">
      <c t="s" r="A2" s="3">
        <v>134</v>
      </c>
    </row>
    <row spans="1:3" r="3">
      <c t="s" r="A3" s="4">
        <v>299</v>
      </c>
      <c t="n" r="B3" s="7">
        <v>672279</v>
      </c>
      <c t="n" r="C3" s="7">
        <v>8154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00</v>
      </c>
      <c t="s" r="B1" s="2">
        <v>2</v>
      </c>
      <c t="s" r="C1" s="2">
        <v>28</v>
      </c>
    </row>
    <row spans="1:3" r="2">
      <c t="s" r="A2" s="3">
        <v>134</v>
      </c>
    </row>
    <row spans="1:3" r="3">
      <c t="s" r="A3" s="4">
        <v>33</v>
      </c>
      <c t="n" r="B3" s="7">
        <v>269304</v>
      </c>
      <c t="n" r="C3" s="7">
        <v>412831</v>
      </c>
    </row>
    <row spans="1:3" r="4">
      <c t="s" r="A4" s="4">
        <v>286</v>
      </c>
      <c t="n" r="B4" s="7">
        <v>15000</v>
      </c>
      <c t="n" r="C4" s="7">
        <v>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01</v>
      </c>
      <c t="s" r="B1" s="2">
        <v>2</v>
      </c>
      <c t="s" r="C1" s="2">
        <v>28</v>
      </c>
    </row>
    <row spans="1:3" r="2">
      <c t="s" r="A2" s="4">
        <v>302</v>
      </c>
      <c t="n" r="B2" s="7">
        <v>279412</v>
      </c>
    </row>
    <row spans="1:3" r="3">
      <c t="s" r="A3" s="4">
        <v>303</v>
      </c>
      <c t="n" r="B3" s="5">
        <v>603612</v>
      </c>
    </row>
    <row spans="1:3" r="4">
      <c t="s" r="A4" s="4">
        <v>304</v>
      </c>
      <c t="n" r="B4" s="5">
        <v>178299</v>
      </c>
    </row>
    <row spans="1:3" r="5">
      <c t="s" r="A5" s="4">
        <v>305</v>
      </c>
      <c t="n" r="B5" s="5">
        <v>108632</v>
      </c>
    </row>
    <row spans="1:3" r="6">
      <c t="s" r="A6" s="4">
        <v>306</v>
      </c>
      <c t="n" r="B6" s="5">
        <v>-785594</v>
      </c>
      <c t="n" r="C6" s="7">
        <v>-742676</v>
      </c>
    </row>
    <row spans="1:3" r="7">
      <c t="s" r="A7" s="4">
        <v>307</v>
      </c>
      <c t="n" r="B7" s="5">
        <v>384361</v>
      </c>
      <c t="n" r="C7" s="7">
        <v>447236</v>
      </c>
    </row>
    <row spans="1:3" r="8">
      <c t="s" r="A8" s="4">
        <v>308</v>
      </c>
    </row>
    <row spans="1:3" r="9">
      <c t="s" r="A9" s="4">
        <v>302</v>
      </c>
      <c t="n" r="B9" s="5">
        <v>192374</v>
      </c>
    </row>
    <row spans="1:3" r="10">
      <c t="s" r="A10" s="4">
        <v>303</v>
      </c>
      <c t="n" r="B10" s="5">
        <v>603612</v>
      </c>
    </row>
    <row spans="1:3" r="11">
      <c t="s" r="A11" s="4">
        <v>304</v>
      </c>
      <c t="n" r="B11" s="5">
        <v>77039</v>
      </c>
    </row>
    <row spans="1:3" r="12">
      <c t="s" r="A12" s="4">
        <v>305</v>
      </c>
      <c t="n" r="B12" s="5">
        <v>63783</v>
      </c>
    </row>
    <row spans="1:3" r="13">
      <c t="s" r="A13" s="4">
        <v>306</v>
      </c>
      <c t="n" r="B13" s="5">
        <v>-552508</v>
      </c>
    </row>
    <row spans="1:3" r="14">
      <c t="s" r="A14" s="4">
        <v>307</v>
      </c>
      <c t="n" r="B14" s="5">
        <v>384300</v>
      </c>
    </row>
    <row spans="1:3" r="15">
      <c t="s" r="A15" s="4">
        <v>309</v>
      </c>
    </row>
    <row spans="1:3" r="16">
      <c t="s" r="A16" s="4">
        <v>302</v>
      </c>
      <c t="n" r="B16" s="5">
        <v>87038</v>
      </c>
    </row>
    <row spans="1:3" r="17">
      <c t="s" r="A17" s="4">
        <v>303</v>
      </c>
      <c t="n" r="B17" s="5">
        <v>0</v>
      </c>
    </row>
    <row spans="1:3" r="18">
      <c t="s" r="A18" s="4">
        <v>304</v>
      </c>
      <c t="n" r="B18" s="5">
        <v>101260</v>
      </c>
    </row>
    <row spans="1:3" r="19">
      <c t="s" r="A19" s="4">
        <v>305</v>
      </c>
      <c t="n" r="B19" s="5">
        <v>44849</v>
      </c>
    </row>
    <row spans="1:3" r="20">
      <c t="s" r="A20" s="4">
        <v>306</v>
      </c>
      <c t="n" r="B20" s="5">
        <v>-233086</v>
      </c>
    </row>
    <row spans="1:3" r="21">
      <c t="s" r="A21" s="4">
        <v>307</v>
      </c>
      <c t="n" r="B21" s="7">
        <v>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t="s" r="A1" s="1">
        <v>310</v>
      </c>
      <c t="s" r="B1" s="2">
        <v>1</v>
      </c>
    </row>
    <row spans="1:4" r="2">
      <c t="s" r="B2" s="2">
        <v>2</v>
      </c>
      <c t="s" r="C2" s="2">
        <v>73</v>
      </c>
      <c t="s" r="D2" s="2">
        <v>28</v>
      </c>
    </row>
    <row spans="1:4" r="3">
      <c t="s" r="A3" s="3">
        <v>134</v>
      </c>
    </row>
    <row spans="1:4" r="4">
      <c t="s" r="A4" s="4">
        <v>307</v>
      </c>
      <c t="n" r="B4" s="7">
        <v>384361</v>
      </c>
      <c t="n" r="D4" s="7">
        <v>447236</v>
      </c>
    </row>
    <row spans="1:4" r="5">
      <c t="s" r="A5" s="4">
        <v>311</v>
      </c>
      <c t="n" r="B5" s="5">
        <v>785594</v>
      </c>
      <c t="n" r="D5" s="7">
        <v>742676</v>
      </c>
    </row>
    <row spans="1:4" r="6">
      <c t="s" r="A6" s="4">
        <v>312</v>
      </c>
      <c t="n" r="B6" s="7">
        <v>61727</v>
      </c>
      <c t="n" r="C6" s="7">
        <v>266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546931</v>
      </c>
      <c t="n" r="C4" s="7">
        <v>2021028</v>
      </c>
      <c t="n" r="D4" s="7">
        <v>4825099</v>
      </c>
      <c t="n" r="E4" s="7">
        <v>5923483</v>
      </c>
    </row>
    <row spans="1:5" r="5">
      <c t="s" r="A5" s="4">
        <v>76</v>
      </c>
      <c t="n" r="B5" s="5">
        <v>1291046</v>
      </c>
      <c t="n" r="C5" s="5">
        <v>1709848</v>
      </c>
      <c t="n" r="D5" s="5">
        <v>4041058</v>
      </c>
      <c t="n" r="E5" s="5">
        <v>4965960</v>
      </c>
    </row>
    <row spans="1:5" r="6">
      <c t="s" r="A6" s="4">
        <v>77</v>
      </c>
      <c t="n" r="B6" s="5">
        <v>255885</v>
      </c>
      <c t="n" r="C6" s="5">
        <v>311180</v>
      </c>
      <c t="n" r="D6" s="5">
        <v>784041</v>
      </c>
      <c t="n" r="E6" s="5">
        <v>957523</v>
      </c>
    </row>
    <row spans="1:5" r="7">
      <c t="s" r="A7" s="4">
        <v>78</v>
      </c>
      <c t="n" r="B7" s="5">
        <v>89097</v>
      </c>
      <c t="n" r="C7" s="5">
        <v>165880</v>
      </c>
      <c t="n" r="D7" s="5">
        <v>285627</v>
      </c>
      <c t="n" r="E7" s="5">
        <v>570754</v>
      </c>
    </row>
    <row spans="1:5" r="8">
      <c t="s" r="A8" s="4">
        <v>79</v>
      </c>
      <c t="n" r="B8" s="5">
        <v>821101</v>
      </c>
      <c t="n" r="C8" s="5">
        <v>780699</v>
      </c>
      <c t="n" r="D8" s="5">
        <v>2349326</v>
      </c>
      <c t="n" r="E8" s="5">
        <v>2376716</v>
      </c>
    </row>
    <row spans="1:5" r="9">
      <c t="s" r="A9" s="4">
        <v>80</v>
      </c>
      <c t="n" r="B9" s="5">
        <v>-654313</v>
      </c>
      <c t="n" r="C9" s="5">
        <v>-635399</v>
      </c>
      <c t="n" r="D9" s="5">
        <v>-1850912</v>
      </c>
      <c t="n" r="E9" s="5">
        <v>-1989947</v>
      </c>
    </row>
    <row spans="1:5" r="10">
      <c t="s" r="A10" s="3">
        <v>81</v>
      </c>
    </row>
    <row spans="1:5" r="11">
      <c t="s" r="A11" s="4">
        <v>82</v>
      </c>
      <c t="n" r="B11" s="5">
        <v>-17124</v>
      </c>
      <c t="n" r="C11" s="5">
        <v>-27316</v>
      </c>
      <c t="n" r="D11" s="5">
        <v>-138144</v>
      </c>
      <c t="n" r="E11" s="5">
        <v>-68438</v>
      </c>
    </row>
    <row spans="1:5" r="12">
      <c t="s" r="A12" s="4">
        <v>83</v>
      </c>
      <c t="n" r="B12" s="5">
        <v>5336</v>
      </c>
      <c t="n" r="C12" s="5">
        <v>8610</v>
      </c>
      <c t="n" r="D12" s="5">
        <v>23784</v>
      </c>
      <c t="n" r="E12" s="5">
        <v>22419</v>
      </c>
    </row>
    <row spans="1:5" r="13">
      <c t="s" r="A13" s="4">
        <v>84</v>
      </c>
      <c t="n" r="B13" s="5">
        <v>1428093</v>
      </c>
      <c t="n" r="C13" s="5">
        <v>1996829</v>
      </c>
      <c t="n" r="D13" s="5">
        <v>1809116</v>
      </c>
      <c t="n" r="E13" s="5">
        <v>817941</v>
      </c>
    </row>
    <row spans="1:5" r="14">
      <c t="s" r="A14" s="4">
        <v>85</v>
      </c>
      <c t="n" r="B14" s="5">
        <v>1416305</v>
      </c>
      <c t="n" r="C14" s="5">
        <v>1978123</v>
      </c>
      <c t="n" r="D14" s="5">
        <v>1694756</v>
      </c>
      <c t="n" r="E14" s="5">
        <v>771922</v>
      </c>
    </row>
    <row spans="1:5" r="15">
      <c t="s" r="A15" s="4">
        <v>86</v>
      </c>
      <c t="n" r="B15" s="5">
        <v>761992</v>
      </c>
      <c t="n" r="C15" s="5">
        <v>1342724</v>
      </c>
      <c t="n" r="D15" s="5">
        <v>-156156</v>
      </c>
      <c t="n" r="E15" s="5">
        <v>-1218025</v>
      </c>
    </row>
    <row spans="1:5" r="16">
      <c t="s" r="A16" s="4">
        <v>87</v>
      </c>
      <c t="n" r="B16" s="5">
        <v>-5288</v>
      </c>
      <c t="n" r="C16" s="5">
        <v>3109</v>
      </c>
      <c t="n" r="D16" s="5">
        <v>-8377</v>
      </c>
      <c t="n" r="E16" s="5">
        <v>-2693</v>
      </c>
    </row>
    <row spans="1:5" r="17">
      <c t="s" r="A17" s="4">
        <v>88</v>
      </c>
      <c t="n" r="B17" s="5">
        <v>767280</v>
      </c>
      <c t="n" r="C17" s="5">
        <v>1339615</v>
      </c>
      <c t="n" r="D17" s="5">
        <v>-147779</v>
      </c>
      <c t="n" r="E17" s="5">
        <v>-1215332</v>
      </c>
    </row>
    <row spans="1:5" r="18">
      <c t="s" r="A18" s="4">
        <v>89</v>
      </c>
      <c t="n" r="B18" s="5">
        <v>0</v>
      </c>
      <c t="n" r="C18" s="5">
        <v>3109</v>
      </c>
      <c t="n" r="D18" s="5">
        <v>0</v>
      </c>
      <c t="n" r="E18" s="5">
        <v>23643</v>
      </c>
    </row>
    <row spans="1:5" r="19">
      <c t="s" r="A19" s="4">
        <v>90</v>
      </c>
      <c t="n" r="B19" s="7">
        <v>767280</v>
      </c>
      <c t="n" r="C19" s="7">
        <v>1336506</v>
      </c>
      <c t="n" r="D19" s="7">
        <v>-147779</v>
      </c>
      <c t="n" r="E19" s="7">
        <v>-1238975</v>
      </c>
    </row>
    <row spans="1:5" r="20">
      <c t="s" r="A20" s="3">
        <v>91</v>
      </c>
    </row>
    <row spans="1:5" r="21">
      <c t="s" r="A21" s="4">
        <v>92</v>
      </c>
      <c t="n" r="B21" s="9">
        <v>0.68</v>
      </c>
      <c t="n" r="C21" s="9">
        <v>1.21</v>
      </c>
      <c t="n" r="D21" s="9">
        <v>-0.13</v>
      </c>
      <c t="n" r="E21" s="9">
        <v>-1.12</v>
      </c>
    </row>
    <row spans="1:5" r="22">
      <c t="s" r="A22" s="4">
        <v>93</v>
      </c>
      <c t="n" r="B22" s="5">
        <v>1131960</v>
      </c>
      <c t="n" r="C22" s="5">
        <v>1107685</v>
      </c>
      <c t="n" r="D22" s="5">
        <v>1127252</v>
      </c>
      <c t="n" r="E22" s="5">
        <v>11037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r="A1" s="1">
        <v>313</v>
      </c>
      <c t="s" r="B1" s="2">
        <v>1</v>
      </c>
    </row>
    <row spans="1:3" r="2">
      <c t="s" r="B2" s="2">
        <v>2</v>
      </c>
      <c t="s" r="C2" s="2">
        <v>28</v>
      </c>
    </row>
    <row spans="1:3" r="3">
      <c t="s" r="A3" s="4">
        <v>314</v>
      </c>
      <c t="n" r="B3" s="7">
        <v>-1502520</v>
      </c>
      <c t="n" r="C3" s="7">
        <v>-1264492</v>
      </c>
    </row>
    <row spans="1:3" r="4">
      <c t="s" r="A4" s="4">
        <v>38</v>
      </c>
      <c t="n" r="B4" s="5">
        <v>193625</v>
      </c>
      <c t="n" r="C4" s="5">
        <v>431653</v>
      </c>
    </row>
    <row spans="1:3" r="5">
      <c t="s" r="A5" s="4">
        <v>315</v>
      </c>
    </row>
    <row spans="1:3" r="6">
      <c t="s" r="A6" s="4">
        <v>316</v>
      </c>
      <c t="n" r="B6" s="7">
        <v>983645</v>
      </c>
      <c t="n" r="C6" s="5">
        <v>983645</v>
      </c>
    </row>
    <row spans="1:3" r="7">
      <c t="s" r="A7" s="4">
        <v>317</v>
      </c>
      <c t="s" r="B7" s="4">
        <v>291</v>
      </c>
    </row>
    <row spans="1:3" r="8">
      <c t="s" r="A8" s="4">
        <v>318</v>
      </c>
    </row>
    <row spans="1:3" r="9">
      <c t="s" r="A9" s="4">
        <v>316</v>
      </c>
      <c t="n" r="B9" s="7">
        <v>712500</v>
      </c>
      <c t="n" r="C9" s="7">
        <v>712500</v>
      </c>
    </row>
    <row spans="1:3" r="10">
      <c t="s" r="A10" s="4">
        <v>317</v>
      </c>
      <c t="s" r="B10" s="4">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19</v>
      </c>
      <c t="s" r="B1" s="2">
        <v>1</v>
      </c>
    </row>
    <row spans="1:3" r="2">
      <c t="s" r="B2" s="2">
        <v>2</v>
      </c>
      <c t="s" r="C2" s="2">
        <v>73</v>
      </c>
    </row>
    <row spans="1:3" r="3">
      <c t="s" r="A3" s="3">
        <v>134</v>
      </c>
    </row>
    <row spans="1:3" r="4">
      <c t="s" r="A4" s="4">
        <v>320</v>
      </c>
      <c t="n" r="B4" s="7">
        <v>238028</v>
      </c>
      <c t="n" r="C4" s="7">
        <v>2544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21</v>
      </c>
      <c t="s" r="B1" s="2">
        <v>2</v>
      </c>
      <c t="s" r="C1" s="2">
        <v>28</v>
      </c>
    </row>
    <row spans="1:3" r="2">
      <c t="s" r="A2" s="3">
        <v>134</v>
      </c>
    </row>
    <row spans="1:3" r="3">
      <c t="s" r="A3" s="4">
        <v>322</v>
      </c>
      <c t="n" r="B3" s="7">
        <v>2453087</v>
      </c>
      <c t="n" r="C3" s="7">
        <v>2234123</v>
      </c>
    </row>
    <row spans="1:3" r="4">
      <c t="s" r="A4" s="4">
        <v>323</v>
      </c>
      <c t="s" r="B4" s="4">
        <v>324</v>
      </c>
    </row>
    <row spans="1:3" r="5">
      <c t="s" r="A5" s="4">
        <v>325</v>
      </c>
      <c t="s" r="B5" s="4">
        <v>3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spans="1:2" r="1">
      <c t="s" r="A1" s="1">
        <v>327</v>
      </c>
      <c t="s" r="B1" s="2">
        <v>249</v>
      </c>
    </row>
    <row spans="1:2" r="2">
      <c t="s" r="A2" s="4">
        <v>328</v>
      </c>
      <c t="n" r="B2" s="7">
        <v>166500</v>
      </c>
    </row>
    <row spans="1:2" r="3">
      <c t="s" r="A3" s="4">
        <v>329</v>
      </c>
      <c t="n" r="B3" s="5">
        <v>29529</v>
      </c>
    </row>
    <row spans="1:2" r="4">
      <c t="s" r="A4" s="4">
        <v>330</v>
      </c>
      <c t="n" r="B4" s="5">
        <v>98940</v>
      </c>
    </row>
    <row spans="1:2" r="5">
      <c t="s" r="A5" s="4">
        <v>331</v>
      </c>
      <c t="n" r="B5" s="7">
        <v>8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32</v>
      </c>
      <c t="s" r="B1" s="2">
        <v>2</v>
      </c>
      <c t="s" r="C1" s="2">
        <v>28</v>
      </c>
    </row>
    <row spans="1:3" r="2">
      <c t="s" r="A2" s="3">
        <v>333</v>
      </c>
    </row>
    <row spans="1:3" r="3">
      <c t="s" r="A3" s="4">
        <v>334</v>
      </c>
      <c t="n" r="B3" s="7">
        <v>348840</v>
      </c>
      <c t="n" r="C3" s="7">
        <v>488398</v>
      </c>
    </row>
    <row spans="1:3" r="4">
      <c t="s" r="A4" s="4">
        <v>335</v>
      </c>
      <c t="n" r="B4" s="5">
        <v>200000</v>
      </c>
      <c t="n" r="C4" s="5">
        <v>200000</v>
      </c>
    </row>
    <row spans="1:3" r="5">
      <c t="s" r="A5" s="4">
        <v>336</v>
      </c>
      <c t="n" r="B5" s="5">
        <v>600000</v>
      </c>
      <c t="n" r="C5" s="5">
        <v>600000</v>
      </c>
    </row>
    <row spans="1:3" r="6">
      <c t="s" r="A6" s="4">
        <v>337</v>
      </c>
      <c t="n" r="B6" s="5">
        <v>272</v>
      </c>
      <c t="n" r="C6" s="5">
        <v>2562</v>
      </c>
    </row>
    <row spans="1:3" r="7">
      <c t="s" r="A7" s="4">
        <v>338</v>
      </c>
      <c t="n" r="B7" s="5">
        <v>1149112</v>
      </c>
      <c t="n" r="C7" s="5">
        <v>1290960</v>
      </c>
    </row>
    <row spans="1:3" r="8">
      <c t="s" r="A8" s="4">
        <v>339</v>
      </c>
      <c t="n" r="B8" s="5">
        <v>-1149112</v>
      </c>
      <c t="n" r="C8" s="5">
        <v>-1290960</v>
      </c>
    </row>
    <row spans="1:3" r="9">
      <c t="s" r="A9" s="4">
        <v>340</v>
      </c>
      <c t="n" r="B9" s="7">
        <v>0</v>
      </c>
      <c t="n" r="C9"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5"/>
    <col customWidth="1" max="2" min="2" width="15"/>
  </cols>
  <sheetData>
    <row spans="1:2" r="1">
      <c t="s" r="A1" s="1">
        <v>341</v>
      </c>
      <c t="s" r="B1" s="2">
        <v>1</v>
      </c>
    </row>
    <row spans="1:2" r="2">
      <c t="s" r="B2" s="2">
        <v>2</v>
      </c>
    </row>
    <row spans="1:2" r="3">
      <c t="s" r="A3" s="3">
        <v>342</v>
      </c>
    </row>
    <row spans="1:2" r="4">
      <c t="s" r="A4" s="4">
        <v>343</v>
      </c>
      <c t="n" r="B4" s="5">
        <v>857083</v>
      </c>
    </row>
    <row spans="1:2" r="5">
      <c t="s" r="A5" s="4">
        <v>344</v>
      </c>
      <c t="n" r="B5" s="5">
        <v>46667</v>
      </c>
    </row>
    <row spans="1:2" r="6">
      <c t="s" r="A6" s="4">
        <v>345</v>
      </c>
      <c t="n" r="B6" s="5">
        <v>0</v>
      </c>
    </row>
    <row spans="1:2" r="7">
      <c t="s" r="A7" s="4">
        <v>346</v>
      </c>
      <c t="n" r="B7" s="5">
        <v>0</v>
      </c>
    </row>
    <row spans="1:2" r="8">
      <c t="s" r="A8" s="4">
        <v>347</v>
      </c>
      <c t="n" r="B8" s="5">
        <v>-4000</v>
      </c>
    </row>
    <row spans="1:2" r="9">
      <c t="s" r="A9" s="4">
        <v>348</v>
      </c>
      <c t="n" r="B9" s="5">
        <v>899750</v>
      </c>
    </row>
    <row spans="1:2" r="10">
      <c t="s" r="A10" s="4">
        <v>349</v>
      </c>
      <c t="n" r="B10" s="5">
        <v>899750</v>
      </c>
    </row>
    <row spans="1:2" r="11">
      <c t="s" r="A11" s="3">
        <v>350</v>
      </c>
    </row>
    <row spans="1:2" r="12">
      <c t="s" r="A12" s="4">
        <v>343</v>
      </c>
      <c t="n" r="B12" s="9">
        <v>26.28</v>
      </c>
    </row>
    <row spans="1:2" r="13">
      <c t="s" r="A13" s="4">
        <v>344</v>
      </c>
      <c t="n" r="B13" s="11">
        <v>37.5</v>
      </c>
    </row>
    <row spans="1:2" r="14">
      <c t="s" r="A14" s="4">
        <v>345</v>
      </c>
    </row>
    <row spans="1:2" r="15">
      <c t="s" r="A15" s="4">
        <v>346</v>
      </c>
    </row>
    <row spans="1:2" r="16">
      <c t="s" r="A16" s="4">
        <v>347</v>
      </c>
      <c t="n" r="B16" s="7">
        <v>15</v>
      </c>
    </row>
    <row spans="1:2" r="17">
      <c t="s" r="A17" s="4">
        <v>348</v>
      </c>
      <c t="n" r="B17" s="9">
        <v>26.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2"/>
    <col customWidth="1" max="2" min="2" width="25"/>
  </cols>
  <sheetData>
    <row spans="1:2" r="1">
      <c t="s" r="A1" s="1">
        <v>351</v>
      </c>
      <c t="s" r="B1" s="2">
        <v>249</v>
      </c>
    </row>
    <row spans="1:2" r="2">
      <c t="s" r="A2" s="4">
        <v>352</v>
      </c>
      <c t="n" r="B2" s="5">
        <v>899750</v>
      </c>
    </row>
    <row spans="1:2" r="3">
      <c t="s" r="A3" s="4">
        <v>353</v>
      </c>
      <c t="s" r="B3" s="4">
        <v>354</v>
      </c>
    </row>
    <row spans="1:2" r="4">
      <c t="s" r="A4" s="4">
        <v>355</v>
      </c>
      <c t="n" r="B4" s="9">
        <v>26.86</v>
      </c>
    </row>
    <row spans="1:2" r="5">
      <c t="s" r="A5" s="4">
        <v>356</v>
      </c>
      <c t="n" r="B5" s="5">
        <v>899750</v>
      </c>
    </row>
    <row spans="1:2" r="6">
      <c t="s" r="A6" s="4">
        <v>357</v>
      </c>
    </row>
    <row spans="1:2" r="7">
      <c t="s" r="A7" s="4">
        <v>352</v>
      </c>
      <c t="n" r="B7" s="5">
        <v>38205</v>
      </c>
    </row>
    <row spans="1:2" r="8">
      <c t="s" r="A8" s="4">
        <v>353</v>
      </c>
      <c t="s" r="B8" s="4">
        <v>358</v>
      </c>
    </row>
    <row spans="1:2" r="9">
      <c t="s" r="A9" s="4">
        <v>356</v>
      </c>
      <c t="n" r="B9" s="5">
        <v>38205</v>
      </c>
    </row>
    <row spans="1:2" r="10">
      <c t="s" r="A10" s="4">
        <v>359</v>
      </c>
    </row>
    <row spans="1:2" r="11">
      <c t="s" r="A11" s="4">
        <v>355</v>
      </c>
      <c t="n" r="B11" s="9">
        <v>19.5</v>
      </c>
    </row>
    <row spans="1:2" r="12">
      <c t="s" r="A12" s="4">
        <v>360</v>
      </c>
    </row>
    <row spans="1:2" r="13">
      <c t="s" r="A13" s="4">
        <v>355</v>
      </c>
      <c t="n" r="B13" s="9">
        <v>22.5</v>
      </c>
    </row>
    <row spans="1:2" r="14">
      <c t="n" r="A14" s="12">
        <v>22.5</v>
      </c>
    </row>
    <row spans="1:2" r="15">
      <c t="s" r="A15" s="4">
        <v>352</v>
      </c>
      <c t="n" r="B15" s="5">
        <v>348685</v>
      </c>
    </row>
    <row spans="1:2" r="16">
      <c t="s" r="A16" s="4">
        <v>353</v>
      </c>
      <c t="s" r="B16" s="4">
        <v>361</v>
      </c>
    </row>
    <row spans="1:2" r="17">
      <c t="s" r="A17" s="4">
        <v>355</v>
      </c>
      <c t="n" r="B17" s="9">
        <v>22.5</v>
      </c>
    </row>
    <row spans="1:2" r="18">
      <c t="s" r="A18" s="4">
        <v>356</v>
      </c>
      <c t="n" r="B18" s="5">
        <v>348685</v>
      </c>
    </row>
    <row spans="1:2" r="19">
      <c t="n" r="A19" s="5">
        <v>30</v>
      </c>
    </row>
    <row spans="1:2" r="20">
      <c t="s" r="A20" s="4">
        <v>352</v>
      </c>
      <c t="n" r="B20" s="5">
        <v>489526</v>
      </c>
    </row>
    <row spans="1:2" r="21">
      <c t="s" r="A21" s="4">
        <v>353</v>
      </c>
      <c t="s" r="B21" s="4">
        <v>354</v>
      </c>
    </row>
    <row spans="1:2" r="22">
      <c t="s" r="A22" s="4">
        <v>355</v>
      </c>
      <c t="n" r="B22" s="7">
        <v>30</v>
      </c>
    </row>
    <row spans="1:2" r="23">
      <c t="s" r="A23" s="4">
        <v>356</v>
      </c>
      <c t="n" r="B23" s="5">
        <v>489526</v>
      </c>
    </row>
    <row spans="1:2" r="24">
      <c t="n" r="A24" s="5">
        <v>45</v>
      </c>
    </row>
    <row spans="1:2" r="25">
      <c t="s" r="A25" s="4">
        <v>352</v>
      </c>
      <c t="n" r="B25" s="5">
        <v>23334</v>
      </c>
    </row>
    <row spans="1:2" r="26">
      <c t="s" r="A26" s="4">
        <v>353</v>
      </c>
      <c t="s" r="B26" s="4">
        <v>362</v>
      </c>
    </row>
    <row spans="1:2" r="27">
      <c t="s" r="A27" s="4">
        <v>355</v>
      </c>
      <c t="n" r="B27" s="7">
        <v>45</v>
      </c>
    </row>
    <row spans="1:2" r="28">
      <c t="s" r="A28" s="4">
        <v>356</v>
      </c>
      <c t="n" r="B28" s="5">
        <v>233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
  </cols>
  <sheetData>
    <row spans="1:2" r="1">
      <c t="s" r="A1" s="1">
        <v>363</v>
      </c>
      <c t="s" r="B1" s="2">
        <v>249</v>
      </c>
    </row>
    <row spans="1:2" r="2">
      <c t="s" r="A2" s="3">
        <v>364</v>
      </c>
    </row>
    <row spans="1:2" r="3">
      <c t="s" r="A3" s="4">
        <v>270</v>
      </c>
      <c t="s" r="B3" s="4">
        <v>271</v>
      </c>
    </row>
    <row spans="1:2" r="4">
      <c t="s" r="A4" s="4">
        <v>365</v>
      </c>
      <c t="s" r="B4" s="4">
        <v>366</v>
      </c>
    </row>
    <row spans="1:2" r="5">
      <c t="s" r="A5" s="4">
        <v>272</v>
      </c>
      <c t="s" r="B5" s="4">
        <v>367</v>
      </c>
    </row>
    <row spans="1:2" r="6">
      <c t="s" r="A6" s="4">
        <v>368</v>
      </c>
      <c t="s" r="B6" s="4">
        <v>3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1"/>
  </cols>
  <sheetData>
    <row spans="1:2" r="1">
      <c t="s" r="A1" s="1">
        <v>370</v>
      </c>
      <c t="s" r="B1" s="2">
        <v>249</v>
      </c>
    </row>
    <row spans="1:2" r="2">
      <c t="s" r="A2" s="3">
        <v>134</v>
      </c>
    </row>
    <row spans="1:2" r="3">
      <c t="s" r="A3" s="4">
        <v>371</v>
      </c>
      <c t="n" r="B3" s="7">
        <v>135000</v>
      </c>
    </row>
    <row spans="1:2" r="4">
      <c t="s" r="A4" s="4">
        <v>372</v>
      </c>
      <c t="n" r="B4" s="7">
        <v>0</v>
      </c>
    </row>
    <row spans="1:2" r="5">
      <c t="s" r="A5" s="4">
        <v>373</v>
      </c>
      <c t="n" r="B5" s="5">
        <v>899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spans="1:4" r="1">
      <c t="s" r="A1" s="1">
        <v>374</v>
      </c>
      <c t="s" r="B1" s="2">
        <v>1</v>
      </c>
      <c t="s" r="C1" s="2">
        <v>241</v>
      </c>
    </row>
    <row spans="1:4" r="2">
      <c t="s" r="B2" s="2">
        <v>2</v>
      </c>
      <c t="s" r="C2" s="2">
        <v>28</v>
      </c>
      <c t="s" r="D2" s="2">
        <v>242</v>
      </c>
    </row>
    <row spans="1:4" r="3">
      <c t="s" r="A3" s="3">
        <v>375</v>
      </c>
    </row>
    <row spans="1:4" r="4">
      <c t="s" r="A4" s="4">
        <v>343</v>
      </c>
      <c t="n" r="B4" s="5">
        <v>857083</v>
      </c>
    </row>
    <row spans="1:4" r="5">
      <c t="s" r="A5" s="4">
        <v>376</v>
      </c>
      <c t="n" r="B5" s="5">
        <v>46667</v>
      </c>
    </row>
    <row spans="1:4" r="6">
      <c t="s" r="A6" s="4">
        <v>377</v>
      </c>
      <c t="n" r="B6" s="5">
        <v>0</v>
      </c>
    </row>
    <row spans="1:4" r="7">
      <c t="s" r="A7" s="4">
        <v>378</v>
      </c>
      <c t="n" r="B7" s="5">
        <v>0</v>
      </c>
    </row>
    <row spans="1:4" r="8">
      <c t="s" r="A8" s="4">
        <v>348</v>
      </c>
      <c t="n" r="B8" s="5">
        <v>899750</v>
      </c>
      <c t="n" r="C8" s="5">
        <v>857083</v>
      </c>
    </row>
    <row spans="1:4" r="9">
      <c t="s" r="A9" s="3">
        <v>350</v>
      </c>
    </row>
    <row spans="1:4" r="10">
      <c t="s" r="A10" s="4">
        <v>343</v>
      </c>
      <c t="n" r="B10" s="9">
        <v>26.28</v>
      </c>
    </row>
    <row spans="1:4" r="11">
      <c t="s" r="A11" s="4">
        <v>376</v>
      </c>
      <c t="n" r="B11" s="11">
        <v>37.5</v>
      </c>
    </row>
    <row spans="1:4" r="12">
      <c t="s" r="A12" s="4">
        <v>377</v>
      </c>
    </row>
    <row spans="1:4" r="13">
      <c t="s" r="A13" s="4">
        <v>378</v>
      </c>
    </row>
    <row spans="1:4" r="14">
      <c t="s" r="A14" s="4">
        <v>348</v>
      </c>
      <c t="n" r="B14" s="9">
        <v>26.86</v>
      </c>
      <c t="n" r="C14" s="9">
        <v>26.28</v>
      </c>
    </row>
    <row spans="1:4" r="15">
      <c t="s" r="A15" s="3">
        <v>379</v>
      </c>
    </row>
    <row spans="1:4" r="16">
      <c t="s" r="A16" s="4">
        <v>380</v>
      </c>
      <c t="n" r="B16" s="7">
        <v>0</v>
      </c>
    </row>
    <row spans="1:4" r="17">
      <c t="s" r="A17" s="4">
        <v>381</v>
      </c>
    </row>
    <row spans="1:4" r="18">
      <c t="s" r="A18" s="3">
        <v>375</v>
      </c>
    </row>
    <row spans="1:4" r="19">
      <c t="s" r="A19" s="4">
        <v>343</v>
      </c>
      <c t="n" r="B19" s="5">
        <v>87333</v>
      </c>
      <c t="n" r="C19" s="5">
        <v>84900</v>
      </c>
      <c t="n" r="D19" s="5">
        <v>39467</v>
      </c>
    </row>
    <row spans="1:4" r="20">
      <c t="s" r="A20" s="4">
        <v>376</v>
      </c>
      <c t="n" r="B20" s="5">
        <v>11335</v>
      </c>
      <c t="n" r="C20" s="5">
        <v>2633</v>
      </c>
      <c t="n" r="D20" s="5">
        <v>45533</v>
      </c>
    </row>
    <row spans="1:4" r="21">
      <c t="s" r="A21" s="4">
        <v>377</v>
      </c>
      <c t="n" r="B21" s="5">
        <v>0</v>
      </c>
      <c t="n" r="C21" s="5">
        <v>0</v>
      </c>
      <c t="n" r="D21" s="5">
        <v>0</v>
      </c>
    </row>
    <row spans="1:4" r="22">
      <c t="s" r="A22" s="4">
        <v>378</v>
      </c>
      <c t="n" r="B22" s="5">
        <v>-40860</v>
      </c>
      <c t="n" r="C22" s="5">
        <v>-200</v>
      </c>
      <c t="n" r="D22" s="5">
        <v>-100</v>
      </c>
    </row>
    <row spans="1:4" r="23">
      <c t="s" r="A23" s="4">
        <v>348</v>
      </c>
      <c t="n" r="B23" s="5">
        <v>57808</v>
      </c>
      <c t="n" r="C23" s="5">
        <v>87333</v>
      </c>
      <c t="n" r="D23" s="5">
        <v>84900</v>
      </c>
    </row>
    <row spans="1:4" r="24">
      <c t="s" r="A24" s="3">
        <v>350</v>
      </c>
    </row>
    <row spans="1:4" r="25">
      <c t="s" r="A25" s="4">
        <v>343</v>
      </c>
      <c t="n" r="B25" s="8">
        <v>18.804</v>
      </c>
      <c t="n" r="C25" s="8">
        <v>18.954</v>
      </c>
      <c t="n" r="D25" s="8">
        <v>19.682</v>
      </c>
    </row>
    <row spans="1:4" r="26">
      <c t="s" r="A26" s="4">
        <v>376</v>
      </c>
      <c t="n" r="B26" s="7">
        <v>15</v>
      </c>
      <c t="n" r="C26" s="7">
        <v>15</v>
      </c>
      <c t="n" r="D26" s="9">
        <v>18.36</v>
      </c>
    </row>
    <row spans="1:4" r="27">
      <c t="s" r="A27" s="4">
        <v>377</v>
      </c>
    </row>
    <row spans="1:4" r="28">
      <c t="s" r="A28" s="4">
        <v>378</v>
      </c>
      <c t="n" r="B28" s="8">
        <v>-18.232</v>
      </c>
      <c t="n" r="C28" s="8">
        <v>-32.5</v>
      </c>
      <c t="n" r="D28" s="7">
        <v>-36</v>
      </c>
    </row>
    <row spans="1:4" r="29">
      <c t="s" r="A29" s="4">
        <v>348</v>
      </c>
      <c t="n" r="B29" s="8">
        <v>18.462</v>
      </c>
      <c t="n" r="C29" s="8">
        <v>18.804</v>
      </c>
      <c t="n" r="D29" s="8">
        <v>18.954</v>
      </c>
    </row>
    <row spans="1:4" r="30">
      <c t="s" r="A30" s="3">
        <v>379</v>
      </c>
    </row>
    <row spans="1:4" r="31">
      <c t="s" r="A31" s="4">
        <v>382</v>
      </c>
      <c t="n" r="B31" s="7">
        <v>1642200</v>
      </c>
      <c t="n" r="C31" s="7">
        <v>1609200</v>
      </c>
      <c t="n" r="D31" s="7">
        <v>776800</v>
      </c>
    </row>
    <row spans="1:4" r="32">
      <c t="s" r="A32" s="4">
        <v>383</v>
      </c>
      <c t="n" r="B32" s="7">
        <v>170025</v>
      </c>
      <c t="n" r="C32" s="7">
        <v>39500</v>
      </c>
      <c t="n" r="D32" s="7">
        <v>836000</v>
      </c>
    </row>
    <row spans="1:4" r="33">
      <c t="s" r="A33" s="4">
        <v>384</v>
      </c>
    </row>
    <row spans="1:4" r="34">
      <c t="s" r="A34" s="4">
        <v>385</v>
      </c>
      <c t="n" r="B34" s="7">
        <v>-744978</v>
      </c>
      <c t="n" r="C34" s="7">
        <v>-6500</v>
      </c>
      <c t="n" r="D34" s="7">
        <v>-3600</v>
      </c>
    </row>
    <row spans="1:4" r="35">
      <c t="s" r="A35" s="4">
        <v>380</v>
      </c>
      <c t="n" r="B35" s="7">
        <v>1067247</v>
      </c>
      <c t="n" r="C35" s="7">
        <v>1642200</v>
      </c>
      <c t="n" r="D35" s="7">
        <v>16092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94</v>
      </c>
      <c t="s" r="B1" s="2">
        <v>1</v>
      </c>
    </row>
    <row spans="1:3" r="2">
      <c t="s" r="B2" s="2">
        <v>2</v>
      </c>
      <c t="s" r="C2" s="2">
        <v>73</v>
      </c>
    </row>
    <row spans="1:3" r="3">
      <c t="s" r="A3" s="3">
        <v>95</v>
      </c>
    </row>
    <row spans="1:3" r="4">
      <c t="s" r="A4" s="4">
        <v>96</v>
      </c>
      <c t="n" r="B4" s="7">
        <v>-147779</v>
      </c>
      <c t="n" r="C4" s="7">
        <v>-1215332</v>
      </c>
    </row>
    <row spans="1:3" r="5">
      <c t="s" r="A5" s="3">
        <v>97</v>
      </c>
    </row>
    <row spans="1:3" r="6">
      <c t="s" r="A6" s="4">
        <v>98</v>
      </c>
      <c t="n" r="B6" s="5">
        <v>299493</v>
      </c>
      <c t="n" r="C6" s="5">
        <v>288995</v>
      </c>
    </row>
    <row spans="1:3" r="7">
      <c t="s" r="A7" s="4">
        <v>99</v>
      </c>
      <c t="n" r="B7" s="5">
        <v>137500</v>
      </c>
      <c t="n" r="C7" s="5">
        <v>60000</v>
      </c>
    </row>
    <row spans="1:3" r="8">
      <c t="s" r="A8" s="4">
        <v>100</v>
      </c>
      <c t="n" r="B8" s="5">
        <v>0</v>
      </c>
      <c t="n" r="C8" s="5">
        <v>57150</v>
      </c>
    </row>
    <row spans="1:3" r="9">
      <c t="s" r="A9" s="4">
        <v>101</v>
      </c>
      <c t="n" r="B9" s="5">
        <v>0</v>
      </c>
      <c t="n" r="C9" s="5">
        <v>160000</v>
      </c>
    </row>
    <row spans="1:3" r="10">
      <c t="s" r="A10" s="4">
        <v>102</v>
      </c>
      <c t="n" r="B10" s="5">
        <v>53222</v>
      </c>
      <c t="n" r="C10" s="5">
        <v>66715</v>
      </c>
    </row>
    <row spans="1:3" r="11">
      <c t="s" r="A11" s="4">
        <v>103</v>
      </c>
      <c t="n" r="B11" s="5">
        <v>-20042</v>
      </c>
      <c t="n" r="C11" s="5">
        <v>-2636</v>
      </c>
    </row>
    <row spans="1:3" r="12">
      <c t="s" r="A12" s="4">
        <v>104</v>
      </c>
      <c t="n" r="B12" s="5">
        <v>-1809116</v>
      </c>
      <c t="n" r="C12" s="5">
        <v>-817941</v>
      </c>
    </row>
    <row spans="1:3" r="13">
      <c t="s" r="A13" s="4">
        <v>105</v>
      </c>
      <c t="n" r="B13" s="5">
        <v>12035</v>
      </c>
      <c t="n" r="C13" s="5">
        <v>36</v>
      </c>
    </row>
    <row spans="1:3" r="14">
      <c t="s" r="A14" s="3">
        <v>106</v>
      </c>
    </row>
    <row spans="1:3" r="15">
      <c t="s" r="A15" s="4">
        <v>107</v>
      </c>
      <c t="n" r="B15" s="5">
        <v>131146</v>
      </c>
      <c t="n" r="C15" s="5">
        <v>106766</v>
      </c>
    </row>
    <row spans="1:3" r="16">
      <c t="s" r="A16" s="4">
        <v>32</v>
      </c>
      <c t="n" r="B16" s="5">
        <v>9741</v>
      </c>
      <c t="n" r="C16" s="5">
        <v>24611</v>
      </c>
    </row>
    <row spans="1:3" r="17">
      <c t="s" r="A17" s="4">
        <v>108</v>
      </c>
      <c t="n" r="B17" s="5">
        <v>143527</v>
      </c>
      <c t="n" r="C17" s="5">
        <v>77187</v>
      </c>
    </row>
    <row spans="1:3" r="18">
      <c t="s" r="A18" s="4">
        <v>109</v>
      </c>
      <c t="n" r="B18" s="5">
        <v>1040396</v>
      </c>
      <c t="n" r="C18" s="5">
        <v>295620</v>
      </c>
    </row>
    <row spans="1:3" r="19">
      <c t="s" r="A19" s="4">
        <v>110</v>
      </c>
      <c t="n" r="B19" s="5">
        <v>-8377</v>
      </c>
      <c t="n" r="C19" s="5">
        <v>-2693</v>
      </c>
    </row>
    <row spans="1:3" r="20">
      <c t="s" r="A20" s="4">
        <v>50</v>
      </c>
      <c t="n" r="B20" s="5">
        <v>8333</v>
      </c>
      <c t="n" r="C20" s="5">
        <v>0</v>
      </c>
    </row>
    <row spans="1:3" r="21">
      <c t="s" r="A21" s="4">
        <v>111</v>
      </c>
      <c t="n" r="B21" s="5">
        <v>-149921</v>
      </c>
      <c t="n" r="C21" s="5">
        <v>-901522</v>
      </c>
    </row>
    <row spans="1:3" r="22">
      <c t="s" r="A22" s="3">
        <v>112</v>
      </c>
    </row>
    <row spans="1:3" r="23">
      <c t="s" r="A23" s="4">
        <v>113</v>
      </c>
      <c t="n" r="B23" s="5">
        <v>21452</v>
      </c>
      <c t="n" r="C23" s="5">
        <v>3125</v>
      </c>
    </row>
    <row spans="1:3" r="24">
      <c t="s" r="A24" s="4">
        <v>114</v>
      </c>
      <c t="n" r="B24" s="5">
        <v>21452</v>
      </c>
      <c t="n" r="C24" s="5">
        <v>3125</v>
      </c>
    </row>
    <row spans="1:3" r="25">
      <c t="s" r="A25" s="3">
        <v>115</v>
      </c>
    </row>
    <row spans="1:3" r="26">
      <c t="s" r="A26" s="4">
        <v>116</v>
      </c>
      <c t="n" r="B26" s="5">
        <v>-139558</v>
      </c>
      <c t="n" r="C26" s="5">
        <v>-267460</v>
      </c>
    </row>
    <row spans="1:3" r="27">
      <c t="s" r="A27" s="4">
        <v>117</v>
      </c>
      <c t="n" r="B27" s="5">
        <v>350000</v>
      </c>
      <c t="n" r="C27" s="5">
        <v>0</v>
      </c>
    </row>
    <row spans="1:3" r="28">
      <c t="s" r="A28" s="4">
        <v>118</v>
      </c>
      <c t="n" r="B28" s="5">
        <v>0</v>
      </c>
      <c t="n" r="C28" s="5">
        <v>200000</v>
      </c>
    </row>
    <row spans="1:3" r="29">
      <c t="s" r="A29" s="4">
        <v>119</v>
      </c>
      <c t="n" r="B29" s="5">
        <v>0</v>
      </c>
      <c t="n" r="C29" s="5">
        <v>300000</v>
      </c>
    </row>
    <row spans="1:3" r="30">
      <c t="s" r="A30" s="4">
        <v>120</v>
      </c>
      <c t="n" r="B30" s="5">
        <v>-166500</v>
      </c>
      <c t="n" r="C30" s="5">
        <v>0</v>
      </c>
    </row>
    <row spans="1:3" r="31">
      <c t="s" r="A31" s="4">
        <v>121</v>
      </c>
      <c t="n" r="B31" s="5">
        <v>64000</v>
      </c>
      <c t="n" r="C31" s="5">
        <v>0</v>
      </c>
    </row>
    <row spans="1:3" r="32">
      <c t="s" r="A32" s="4">
        <v>122</v>
      </c>
      <c t="n" r="B32" s="5">
        <v>-2290</v>
      </c>
      <c t="n" r="C32" s="5">
        <v>-2435</v>
      </c>
    </row>
    <row spans="1:3" r="33">
      <c t="s" r="A33" s="4">
        <v>123</v>
      </c>
      <c t="n" r="B33" s="5">
        <v>105652</v>
      </c>
      <c t="n" r="C33" s="5">
        <v>230105</v>
      </c>
    </row>
    <row spans="1:3" r="34">
      <c t="s" r="A34" s="4">
        <v>124</v>
      </c>
      <c t="n" r="B34" s="5">
        <v>-22817</v>
      </c>
      <c t="n" r="C34" s="5">
        <v>-668292</v>
      </c>
    </row>
    <row spans="1:3" r="35">
      <c t="s" r="A35" s="4">
        <v>125</v>
      </c>
      <c t="n" r="B35" s="5">
        <v>70386</v>
      </c>
      <c t="n" r="C35" s="5">
        <v>747129</v>
      </c>
    </row>
    <row spans="1:3" r="36">
      <c t="s" r="A36" s="4">
        <v>126</v>
      </c>
      <c t="n" r="B36" s="5">
        <v>47569</v>
      </c>
      <c t="n" r="C36" s="5">
        <v>78837</v>
      </c>
    </row>
    <row spans="1:3" r="37">
      <c t="s" r="A37" s="3">
        <v>127</v>
      </c>
    </row>
    <row spans="1:3" r="38">
      <c t="s" r="A38" s="4">
        <v>128</v>
      </c>
      <c t="n" r="B38" s="5">
        <v>81257</v>
      </c>
      <c t="n" r="C38" s="5">
        <v>35751</v>
      </c>
    </row>
    <row spans="1:3" r="39">
      <c t="s" r="A39" s="4">
        <v>129</v>
      </c>
      <c t="n" r="B39" s="5">
        <v>0</v>
      </c>
      <c t="n" r="C39" s="5">
        <v>0</v>
      </c>
    </row>
    <row spans="1:3" r="40">
      <c t="s" r="A40" s="3">
        <v>130</v>
      </c>
    </row>
    <row spans="1:3" r="41">
      <c t="s" r="A41" s="4">
        <v>131</v>
      </c>
      <c t="n" r="B41" s="5">
        <v>17727</v>
      </c>
      <c t="n" r="C41" s="5">
        <v>0</v>
      </c>
    </row>
    <row spans="1:3" r="42">
      <c t="s" r="A42" s="4">
        <v>132</v>
      </c>
      <c t="n" r="B42" s="7">
        <v>25499</v>
      </c>
      <c t="n" r="C42"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9"/>
    <col customWidth="1" max="2" min="2" width="25"/>
  </cols>
  <sheetData>
    <row spans="1:2" r="1">
      <c t="s" r="A1" s="1">
        <v>386</v>
      </c>
      <c t="s" r="B1" s="2">
        <v>249</v>
      </c>
    </row>
    <row spans="1:2" r="2">
      <c t="s" r="A2" s="4">
        <v>387</v>
      </c>
      <c t="n" r="B2" s="5">
        <v>899750</v>
      </c>
    </row>
    <row spans="1:2" r="3">
      <c t="s" r="A3" s="4">
        <v>353</v>
      </c>
      <c t="s" r="B3" s="4">
        <v>354</v>
      </c>
    </row>
    <row spans="1:2" r="4">
      <c t="s" r="A4" s="4">
        <v>388</v>
      </c>
      <c t="n" r="B4" s="9">
        <v>26.86</v>
      </c>
    </row>
    <row spans="1:2" r="5">
      <c t="s" r="A5" s="4">
        <v>389</v>
      </c>
      <c t="n" r="B5" s="5">
        <v>899750</v>
      </c>
    </row>
    <row spans="1:2" r="6">
      <c t="s" r="A6" s="4">
        <v>381</v>
      </c>
    </row>
    <row spans="1:2" r="7">
      <c t="s" r="A7" s="4">
        <v>387</v>
      </c>
      <c t="n" r="B7" s="5">
        <v>57808</v>
      </c>
    </row>
    <row spans="1:2" r="8">
      <c t="s" r="A8" s="4">
        <v>353</v>
      </c>
      <c t="s" r="B8" s="4">
        <v>390</v>
      </c>
    </row>
    <row spans="1:2" r="9">
      <c t="s" r="A9" s="4">
        <v>388</v>
      </c>
      <c t="n" r="B9" s="9">
        <v>18.46</v>
      </c>
    </row>
    <row spans="1:2" r="10">
      <c t="s" r="A10" s="4">
        <v>389</v>
      </c>
      <c t="n" r="B10" s="5">
        <v>42794</v>
      </c>
    </row>
    <row spans="1:2" r="11">
      <c t="s" r="A11" s="4">
        <v>391</v>
      </c>
    </row>
    <row spans="1:2" r="12">
      <c t="s" r="A12" s="4">
        <v>387</v>
      </c>
      <c t="n" r="B12" s="5">
        <v>3334</v>
      </c>
    </row>
    <row spans="1:2" r="13">
      <c t="s" r="A13" s="4">
        <v>353</v>
      </c>
      <c t="s" r="B13" s="4">
        <v>269</v>
      </c>
    </row>
    <row spans="1:2" r="14">
      <c t="s" r="A14" s="4">
        <v>388</v>
      </c>
      <c t="n" r="B14" s="11">
        <v>13.5</v>
      </c>
    </row>
    <row spans="1:2" r="15">
      <c t="s" r="A15" s="4">
        <v>389</v>
      </c>
      <c t="n" r="B15" s="5">
        <v>3334</v>
      </c>
    </row>
    <row spans="1:2" r="16">
      <c t="s" r="A16" s="4">
        <v>392</v>
      </c>
    </row>
    <row spans="1:2" r="17">
      <c t="s" r="A17" s="4">
        <v>387</v>
      </c>
      <c t="n" r="B17" s="5">
        <v>21204</v>
      </c>
    </row>
    <row spans="1:2" r="18">
      <c t="s" r="A18" s="4">
        <v>353</v>
      </c>
      <c t="s" r="B18" s="4">
        <v>393</v>
      </c>
    </row>
    <row spans="1:2" r="19">
      <c t="s" r="A19" s="4">
        <v>388</v>
      </c>
      <c t="n" r="B19" s="7">
        <v>15</v>
      </c>
    </row>
    <row spans="1:2" r="20">
      <c t="s" r="A20" s="4">
        <v>389</v>
      </c>
      <c t="n" r="B20" s="5">
        <v>6190</v>
      </c>
    </row>
    <row spans="1:2" r="21">
      <c t="s" r="A21" s="4">
        <v>394</v>
      </c>
    </row>
    <row spans="1:2" r="22">
      <c t="s" r="A22" s="4">
        <v>387</v>
      </c>
      <c t="n" r="B22" s="5">
        <v>19002</v>
      </c>
    </row>
    <row spans="1:2" r="23">
      <c t="s" r="A23" s="4">
        <v>353</v>
      </c>
      <c t="s" r="B23" s="4">
        <v>395</v>
      </c>
    </row>
    <row spans="1:2" r="24">
      <c t="s" r="A24" s="4">
        <v>388</v>
      </c>
      <c t="n" r="B24" s="11">
        <v>19.5</v>
      </c>
    </row>
    <row spans="1:2" r="25">
      <c t="s" r="A25" s="4">
        <v>389</v>
      </c>
      <c t="n" r="B25" s="5">
        <v>19002</v>
      </c>
    </row>
    <row spans="1:2" r="26">
      <c t="s" r="A26" s="4">
        <v>396</v>
      </c>
    </row>
    <row spans="1:2" r="27">
      <c t="s" r="A27" s="4">
        <v>387</v>
      </c>
      <c t="n" r="B27" s="5">
        <v>13334</v>
      </c>
    </row>
    <row spans="1:2" r="28">
      <c t="s" r="A28" s="4">
        <v>353</v>
      </c>
      <c t="s" r="B28" s="4">
        <v>397</v>
      </c>
    </row>
    <row spans="1:2" r="29">
      <c t="s" r="A29" s="4">
        <v>388</v>
      </c>
      <c t="n" r="B29" s="11">
        <v>22.5</v>
      </c>
    </row>
    <row spans="1:2" r="30">
      <c t="s" r="A30" s="4">
        <v>389</v>
      </c>
      <c t="n" r="B30" s="5">
        <v>13334</v>
      </c>
    </row>
    <row spans="1:2" r="31">
      <c t="s" r="A31" s="4">
        <v>398</v>
      </c>
    </row>
    <row spans="1:2" r="32">
      <c t="s" r="A32" s="4">
        <v>387</v>
      </c>
      <c t="n" r="B32" s="5">
        <v>934</v>
      </c>
    </row>
    <row spans="1:2" r="33">
      <c t="s" r="A33" s="4">
        <v>353</v>
      </c>
      <c t="s" r="B33" s="4">
        <v>399</v>
      </c>
    </row>
    <row spans="1:2" r="34">
      <c t="s" r="A34" s="4">
        <v>388</v>
      </c>
      <c t="n" r="B34" s="7">
        <v>36</v>
      </c>
    </row>
    <row spans="1:2" r="35">
      <c t="s" r="A35" s="4">
        <v>389</v>
      </c>
      <c t="n" r="B35" s="5">
        <v>9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23"/>
    <col customWidth="1" max="3" min="3" width="14"/>
  </cols>
  <sheetData>
    <row spans="1:3" r="1">
      <c t="s" r="A1" s="1">
        <v>400</v>
      </c>
      <c t="s" r="B1" s="2">
        <v>1</v>
      </c>
    </row>
    <row spans="1:3" r="2">
      <c t="s" r="B2" s="2">
        <v>2</v>
      </c>
      <c t="s" r="C2" s="2">
        <v>73</v>
      </c>
    </row>
    <row spans="1:3" r="3">
      <c t="s" r="A3" s="4">
        <v>401</v>
      </c>
      <c t="n" r="B3" s="7">
        <v>197452</v>
      </c>
    </row>
    <row spans="1:3" r="4">
      <c t="s" r="A4" s="4">
        <v>402</v>
      </c>
      <c t="s" r="B4" s="4">
        <v>390</v>
      </c>
    </row>
    <row spans="1:3" r="5">
      <c t="s" r="A5" s="4">
        <v>403</v>
      </c>
      <c t="n" r="B5" s="5">
        <v>899750</v>
      </c>
    </row>
    <row spans="1:3" r="6">
      <c t="s" r="A6" s="4">
        <v>349</v>
      </c>
      <c t="n" r="B6" s="5">
        <v>899750</v>
      </c>
    </row>
    <row spans="1:3" r="7">
      <c t="s" r="A7" s="4">
        <v>404</v>
      </c>
    </row>
    <row spans="1:3" r="8">
      <c t="s" r="A8" s="4">
        <v>405</v>
      </c>
      <c t="n" r="B8" s="7">
        <v>53222</v>
      </c>
      <c t="n" r="C8" s="7">
        <v>66715</v>
      </c>
    </row>
    <row spans="1:3" r="9">
      <c t="s" r="A9" s="4">
        <v>349</v>
      </c>
      <c t="n" r="B9" s="5">
        <v>42794</v>
      </c>
    </row>
    <row spans="1:3" r="10">
      <c t="s" r="A10" s="4">
        <v>406</v>
      </c>
      <c t="n" r="B10"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t="s" r="A1" s="1">
        <v>407</v>
      </c>
      <c t="s" r="B1" s="2">
        <v>245</v>
      </c>
    </row>
    <row spans="1:2" r="2">
      <c t="s" r="A2" s="3">
        <v>134</v>
      </c>
    </row>
    <row spans="1:2" r="3">
      <c t="s" r="A3" s="4">
        <v>408</v>
      </c>
      <c t="n" r="B3" s="7">
        <v>405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34</v>
      </c>
    </row>
    <row spans="1:2" r="4">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8</v>
      </c>
      <c t="s" r="B1" s="2">
        <v>1</v>
      </c>
    </row>
    <row spans="1:2" r="2">
      <c t="s" r="B2" s="2">
        <v>2</v>
      </c>
    </row>
    <row spans="1:2" r="3">
      <c t="s" r="A3" s="3">
        <v>134</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0</v>
      </c>
      <c t="s" r="B1" s="2">
        <v>1</v>
      </c>
    </row>
    <row spans="1:2" r="2">
      <c t="s" r="B2" s="2">
        <v>2</v>
      </c>
    </row>
    <row spans="1:2" r="3">
      <c t="s" r="A3" s="3">
        <v>134</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1. ORGANIZATION</vt:lpstr>
      <vt:lpstr>2. GOING CONCERN</vt:lpstr>
      <vt:lpstr>3. SIGNIFICANT ACCOUNTING POLIC</vt:lpstr>
      <vt:lpstr>4. DEVELOPMENT OF CHROMAID(TM) </vt:lpstr>
      <vt:lpstr>5. AGREEMENTS WITH SUMITOMO PRE</vt:lpstr>
      <vt:lpstr>6. ACQUISITION OF TRANSTECH SYS</vt:lpstr>
      <vt:lpstr>7. ACCOUNTS RECEIVABLE_CUSTOMER</vt:lpstr>
      <vt:lpstr>8. INVENTORIES</vt:lpstr>
      <vt:lpstr>9. FIXED ASSETS</vt:lpstr>
      <vt:lpstr>10. INTANGIBLE ASSETS</vt:lpstr>
      <vt:lpstr>11. ACCOUNTS PAYABLE</vt:lpstr>
      <vt:lpstr>12. CONVERTIBLE NOTES PAYABLE</vt:lpstr>
      <vt:lpstr>13. NOTES PAYABLE, CAPITALIZED </vt:lpstr>
      <vt:lpstr>14. EQUITY</vt:lpstr>
      <vt:lpstr>15. STOCK OPTIONS</vt:lpstr>
      <vt:lpstr>16. OTHER SIGNIFICANT TRANSACTI</vt:lpstr>
      <vt:lpstr>17. COMMITMENTS, CONTINGENCIES </vt:lpstr>
      <vt:lpstr>18. SUBSEQUENT EVENTS</vt:lpstr>
      <vt:lpstr>3. SIGNIFICANT ACCOUNTING POL24</vt:lpstr>
      <vt:lpstr>3. SIGNIFICANT ACCOUNTING POL25</vt:lpstr>
      <vt:lpstr>9. FIXED ASSETS (Tables)</vt:lpstr>
      <vt:lpstr>10. INTANGIBLE ASSETS (Tables)</vt:lpstr>
      <vt:lpstr>13. NOTES PAYABLE, CAPITALIZE28</vt:lpstr>
      <vt:lpstr>14. EQUITY (Tables)</vt:lpstr>
      <vt:lpstr>15. STOCK OPTIONS (Tables)</vt:lpstr>
      <vt:lpstr>2. GOING CONCERN (Details Narra</vt:lpstr>
      <vt:lpstr>3. SIGNIFICANT ACCOUNTING POL32</vt:lpstr>
      <vt:lpstr>3. SIGNIFICANT ACCOUNTING POL33</vt:lpstr>
      <vt:lpstr>3. SIGNIFICANT ACCOUNTING POL34</vt:lpstr>
      <vt:lpstr>4. DEVELOPMENT OF CHROMAID(TM35</vt:lpstr>
      <vt:lpstr>7. ACCOUNTS RECEIVABLE_CUSTOM36</vt:lpstr>
      <vt:lpstr>8. INVENTORIES (Details Narrati</vt:lpstr>
      <vt:lpstr>9. FIXED ASSETS (Details)</vt:lpstr>
      <vt:lpstr>9. FIXED ASSETS (Details Narrat</vt:lpstr>
      <vt:lpstr>10. INTANGIBLE ASSETS (Details)</vt:lpstr>
      <vt:lpstr>10. INTANGIBLE ASSETS (Details </vt:lpstr>
      <vt:lpstr>11. ACCOUNTS PAYABLE (Details N</vt:lpstr>
      <vt:lpstr>12. CONVERTIBLE NOTES PAYABLE (</vt:lpstr>
      <vt:lpstr>13. NOTES PAYABLE, CAPITALIZE44</vt:lpstr>
      <vt:lpstr>14. EQUITY (Details)</vt:lpstr>
      <vt:lpstr>14. EQUITY (Details 1)</vt:lpstr>
      <vt:lpstr>14. EQUITY (Details 2)</vt:lpstr>
      <vt:lpstr>14. EQUITY (Details Narrative)</vt:lpstr>
      <vt:lpstr>15. STOCK OPTIONS (Details)</vt:lpstr>
      <vt:lpstr>15. STOCK OPTIONS (Details 1)</vt:lpstr>
      <vt:lpstr>15. STOCK OPTIONS (Details Narr</vt:lpstr>
      <vt:lpstr>17. COMMITMENTS, CONTINGENCIE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6:24:12Z</dcterms:created>
  <dcterms:modified xmlns:dcterms="http://purl.org/dc/terms/" xmlns:xsi="http://www.w3.org/2001/XMLSchema-instance" xsi:type="dcterms:W3CDTF">2015-07-17T16:24:12Z</dcterms:modified>
  <dc:title xmlns:dc="http://purl.org/dc/elements/1.1/">Untitled</dc:title>
  <dc:description xmlns:dc="http://purl.org/dc/elements/1.1/"/>
  <dc:subject xmlns:dc="http://purl.org/dc/elements/1.1/"/>
  <cp:keywords/>
  <cp:category/>
</cp:coreProperties>
</file>